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Inventories" sheetId="8" state="visible" r:id="rId8"/>
    <sheet xmlns:r="http://schemas.openxmlformats.org/officeDocument/2006/relationships" name="Debt Obligations" sheetId="9" state="visible" r:id="rId9"/>
    <sheet xmlns:r="http://schemas.openxmlformats.org/officeDocument/2006/relationships" name="Fair Value Measurement"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Operating Lease" sheetId="13" state="visible" r:id="rId13"/>
    <sheet xmlns:r="http://schemas.openxmlformats.org/officeDocument/2006/relationships" name="Contingencies" sheetId="14" state="visible" r:id="rId14"/>
    <sheet xmlns:r="http://schemas.openxmlformats.org/officeDocument/2006/relationships" name="Stock-Based Compensation" sheetId="15" state="visible" r:id="rId15"/>
    <sheet xmlns:r="http://schemas.openxmlformats.org/officeDocument/2006/relationships" name="Common Stock Purchase Warrants"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Nature of Business and Summar_2" sheetId="20" state="visible" r:id="rId20"/>
    <sheet xmlns:r="http://schemas.openxmlformats.org/officeDocument/2006/relationships" name="Nature of Business and Summar_3" sheetId="21" state="visible" r:id="rId21"/>
    <sheet xmlns:r="http://schemas.openxmlformats.org/officeDocument/2006/relationships" name="Inventories (Tables)" sheetId="22" state="visible" r:id="rId22"/>
    <sheet xmlns:r="http://schemas.openxmlformats.org/officeDocument/2006/relationships" name="Debt Obligations (Tables)" sheetId="23" state="visible" r:id="rId23"/>
    <sheet xmlns:r="http://schemas.openxmlformats.org/officeDocument/2006/relationships" name="Fair Value Measurement (Tables)" sheetId="24" state="visible" r:id="rId24"/>
    <sheet xmlns:r="http://schemas.openxmlformats.org/officeDocument/2006/relationships" name="Accrued Expenses (Tables)" sheetId="25" state="visible" r:id="rId25"/>
    <sheet xmlns:r="http://schemas.openxmlformats.org/officeDocument/2006/relationships" name="Operating Lease (Tables)" sheetId="26" state="visible" r:id="rId26"/>
    <sheet xmlns:r="http://schemas.openxmlformats.org/officeDocument/2006/relationships" name="Stock-Based Compensation (Table" sheetId="27" state="visible" r:id="rId27"/>
    <sheet xmlns:r="http://schemas.openxmlformats.org/officeDocument/2006/relationships" name="Common Stock Purchase Warrants " sheetId="28" state="visible" r:id="rId28"/>
    <sheet xmlns:r="http://schemas.openxmlformats.org/officeDocument/2006/relationships" name="Net Loss Per Share (Tables)" sheetId="29" state="visible" r:id="rId29"/>
    <sheet xmlns:r="http://schemas.openxmlformats.org/officeDocument/2006/relationships" name="Nature of Business and Summar_4" sheetId="30" state="visible" r:id="rId30"/>
    <sheet xmlns:r="http://schemas.openxmlformats.org/officeDocument/2006/relationships" name="Nature of Business and Summar_5" sheetId="31" state="visible" r:id="rId31"/>
    <sheet xmlns:r="http://schemas.openxmlformats.org/officeDocument/2006/relationships" name="Inventories (Details Narrative)" sheetId="32" state="visible" r:id="rId32"/>
    <sheet xmlns:r="http://schemas.openxmlformats.org/officeDocument/2006/relationships" name="Inventories - Schedule of Inven" sheetId="33" state="visible" r:id="rId33"/>
    <sheet xmlns:r="http://schemas.openxmlformats.org/officeDocument/2006/relationships" name="Debt Obligations (Details Narra" sheetId="34" state="visible" r:id="rId34"/>
    <sheet xmlns:r="http://schemas.openxmlformats.org/officeDocument/2006/relationships" name="Debt Obligations - Summary of S" sheetId="35" state="visible" r:id="rId35"/>
    <sheet xmlns:r="http://schemas.openxmlformats.org/officeDocument/2006/relationships" name="Debt Obligations - Summary of_2" sheetId="36" state="visible" r:id="rId36"/>
    <sheet xmlns:r="http://schemas.openxmlformats.org/officeDocument/2006/relationships" name="Debt Obligations - Schedule of " sheetId="37" state="visible" r:id="rId37"/>
    <sheet xmlns:r="http://schemas.openxmlformats.org/officeDocument/2006/relationships" name="Debt Obligations - Summary of F" sheetId="38" state="visible" r:id="rId38"/>
    <sheet xmlns:r="http://schemas.openxmlformats.org/officeDocument/2006/relationships" name="Debt Obligations - Schedule o_2" sheetId="39" state="visible" r:id="rId39"/>
    <sheet xmlns:r="http://schemas.openxmlformats.org/officeDocument/2006/relationships" name="Debt Obligations - Schedule o_3" sheetId="40" state="visible" r:id="rId40"/>
    <sheet xmlns:r="http://schemas.openxmlformats.org/officeDocument/2006/relationships" name="Debt Obligations - Schedule o_4" sheetId="41" state="visible" r:id="rId41"/>
    <sheet xmlns:r="http://schemas.openxmlformats.org/officeDocument/2006/relationships" name="Fair Value Measurement - Financ" sheetId="42" state="visible" r:id="rId42"/>
    <sheet xmlns:r="http://schemas.openxmlformats.org/officeDocument/2006/relationships" name="Fair Value Measurement - Fair V" sheetId="43" state="visible" r:id="rId43"/>
    <sheet xmlns:r="http://schemas.openxmlformats.org/officeDocument/2006/relationships" name="Accrued Expenses - Schedule of " sheetId="44" state="visible" r:id="rId44"/>
    <sheet xmlns:r="http://schemas.openxmlformats.org/officeDocument/2006/relationships" name="Accrued Expenses - Schedule o_2" sheetId="45" state="visible" r:id="rId45"/>
    <sheet xmlns:r="http://schemas.openxmlformats.org/officeDocument/2006/relationships" name="Income Taxes (Details Narrative" sheetId="46" state="visible" r:id="rId46"/>
    <sheet xmlns:r="http://schemas.openxmlformats.org/officeDocument/2006/relationships" name="Operating Lease (Details Narrat" sheetId="47" state="visible" r:id="rId47"/>
    <sheet xmlns:r="http://schemas.openxmlformats.org/officeDocument/2006/relationships" name="Operating Lease - Schedule of O" sheetId="48" state="visible" r:id="rId48"/>
    <sheet xmlns:r="http://schemas.openxmlformats.org/officeDocument/2006/relationships" name="Operating Lease - Schedule of C" sheetId="49" state="visible" r:id="rId49"/>
    <sheet xmlns:r="http://schemas.openxmlformats.org/officeDocument/2006/relationships" name="Operating Lease - Schedule of F" sheetId="50" state="visible" r:id="rId50"/>
    <sheet xmlns:r="http://schemas.openxmlformats.org/officeDocument/2006/relationships" name="Contingencies (Details Narrativ" sheetId="51" state="visible" r:id="rId51"/>
    <sheet xmlns:r="http://schemas.openxmlformats.org/officeDocument/2006/relationships" name="Stock-Based Compensation (Detai" sheetId="52" state="visible" r:id="rId52"/>
    <sheet xmlns:r="http://schemas.openxmlformats.org/officeDocument/2006/relationships" name="Stock-Based Compensation - Summ" sheetId="53" state="visible" r:id="rId53"/>
    <sheet xmlns:r="http://schemas.openxmlformats.org/officeDocument/2006/relationships" name="Stock-Based Compensation - Shar" sheetId="54" state="visible" r:id="rId54"/>
    <sheet xmlns:r="http://schemas.openxmlformats.org/officeDocument/2006/relationships" name="Stock-Based Compensation - Su_2" sheetId="55" state="visible" r:id="rId55"/>
    <sheet xmlns:r="http://schemas.openxmlformats.org/officeDocument/2006/relationships" name="Stock-Based Compensation - Sche" sheetId="56" state="visible" r:id="rId56"/>
    <sheet xmlns:r="http://schemas.openxmlformats.org/officeDocument/2006/relationships" name="Common Stock Purchase Warrant_2" sheetId="57" state="visible" r:id="rId57"/>
    <sheet xmlns:r="http://schemas.openxmlformats.org/officeDocument/2006/relationships" name="Common Stock Purchase Warrant_3" sheetId="58" state="visible" r:id="rId58"/>
    <sheet xmlns:r="http://schemas.openxmlformats.org/officeDocument/2006/relationships" name="Common Stock Purchase Warrant_4" sheetId="59" state="visible" r:id="rId59"/>
    <sheet xmlns:r="http://schemas.openxmlformats.org/officeDocument/2006/relationships" name="Stockholders' Equity (Details N" sheetId="60" state="visible" r:id="rId60"/>
    <sheet xmlns:r="http://schemas.openxmlformats.org/officeDocument/2006/relationships" name="Net Loss Per Share - Calculatio"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675">
  <si>
    <t>Document and Entity Information - shares</t>
  </si>
  <si>
    <t>3 Months Ended</t>
  </si>
  <si>
    <t>Mar. 31, 2020</t>
  </si>
  <si>
    <t>May 19, 2020</t>
  </si>
  <si>
    <t>Document And Entity Information</t>
  </si>
  <si>
    <t>Entity Registrant Name</t>
  </si>
  <si>
    <t>DIGITAL ALLY INC</t>
  </si>
  <si>
    <t>Entity Central Index Key</t>
  </si>
  <si>
    <t>0001342958</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 and cash equivalents</t>
  </si>
  <si>
    <t>Accounts receivable-trade, less allowance for doubtful accounts of $123,224 - 2020 and 2019</t>
  </si>
  <si>
    <t>Accounts receivable-other</t>
  </si>
  <si>
    <t>Inventories, net</t>
  </si>
  <si>
    <t>Income tax refund receivable, current</t>
  </si>
  <si>
    <t>Prepaid expenses</t>
  </si>
  <si>
    <t>Total current assets</t>
  </si>
  <si>
    <t>Furniture, fixtures and equipment, net</t>
  </si>
  <si>
    <t>Intangible assets, net</t>
  </si>
  <si>
    <t>Operating lease right of use assets</t>
  </si>
  <si>
    <t>Other assets</t>
  </si>
  <si>
    <t>Total assets</t>
  </si>
  <si>
    <t>Current liabilities:</t>
  </si>
  <si>
    <t>Accounts payable</t>
  </si>
  <si>
    <t>Accrued expenses</t>
  </si>
  <si>
    <t>Current portion of operating lease obligations</t>
  </si>
  <si>
    <t>Contract liabilities-current</t>
  </si>
  <si>
    <t>Unsecured promissory note payable, net of unamortized discount of $0 - 2020 and $66,061 - 2019</t>
  </si>
  <si>
    <t>Unsecured promissory note payable - related party</t>
  </si>
  <si>
    <t xml:space="preserve"> </t>
  </si>
  <si>
    <t>Secured convertible notes at fair value - current portion</t>
  </si>
  <si>
    <t>Income taxes payable</t>
  </si>
  <si>
    <t>Total current liabilities</t>
  </si>
  <si>
    <t>Long-term liabilities:</t>
  </si>
  <si>
    <t>Proceeds investment agreement, at fair value</t>
  </si>
  <si>
    <t>Operating lease obligation, long term</t>
  </si>
  <si>
    <t>Contract liabilities-long term</t>
  </si>
  <si>
    <t>Total liabilities</t>
  </si>
  <si>
    <t>Commitments and contingencies</t>
  </si>
  <si>
    <t>Stockholders' Deficit:</t>
  </si>
  <si>
    <t>Common stock, $0.001 par value; 50,000,000 shares authorized; shares issued: 16,067,928 - 2020 and 12,079,095 - 2019</t>
  </si>
  <si>
    <t>Additional paid in capital</t>
  </si>
  <si>
    <t>Treasury stock, at cost (63,518 shares)</t>
  </si>
  <si>
    <t>Accumulated deficit</t>
  </si>
  <si>
    <t>Total stockholders' deficit</t>
  </si>
  <si>
    <t>Total liabilities and stockholders' deficit</t>
  </si>
  <si>
    <t>Condensed Consolidated Balance Sheets (Parenthetical) - USD ($)</t>
  </si>
  <si>
    <t>Statement of Financial Position [Abstract]</t>
  </si>
  <si>
    <t>Allowance for doubtful accounts receivable</t>
  </si>
  <si>
    <t>Net of unamortized discount</t>
  </si>
  <si>
    <t>Common stock, par value</t>
  </si>
  <si>
    <t>Common stock, shares authorized</t>
  </si>
  <si>
    <t>Common stock, shares issued</t>
  </si>
  <si>
    <t>Treasury stock shares</t>
  </si>
  <si>
    <t>Condensed Consolidated Statements of Operations (Unaudited) - USD ($)</t>
  </si>
  <si>
    <t>Mar. 31, 2019</t>
  </si>
  <si>
    <t>Revenue:</t>
  </si>
  <si>
    <t>Total revenue</t>
  </si>
  <si>
    <t>Cost of revenue:</t>
  </si>
  <si>
    <t>Total cost of revenue</t>
  </si>
  <si>
    <t>Gross profit</t>
  </si>
  <si>
    <t>Selling, general and administrative expenses:</t>
  </si>
  <si>
    <t>Research and development expense</t>
  </si>
  <si>
    <t>Selling, advertising and promotional expense</t>
  </si>
  <si>
    <t>Stock-based compensation expense</t>
  </si>
  <si>
    <t>General and administrative expense</t>
  </si>
  <si>
    <t>Total selling, general and administrative expenses</t>
  </si>
  <si>
    <t>Operating loss</t>
  </si>
  <si>
    <t>Other income (expense):</t>
  </si>
  <si>
    <t>Interest income</t>
  </si>
  <si>
    <t>Interest expense</t>
  </si>
  <si>
    <t>Change in fair value of secured convertible notes</t>
  </si>
  <si>
    <t>Change in fair value of proceeds investment agreement</t>
  </si>
  <si>
    <t>Total other expense</t>
  </si>
  <si>
    <t>Loss before income tax benefit</t>
  </si>
  <si>
    <t>Income tax benefit</t>
  </si>
  <si>
    <t>Net loss</t>
  </si>
  <si>
    <t>Net loss per share information:</t>
  </si>
  <si>
    <t>Basic</t>
  </si>
  <si>
    <t>Diluted</t>
  </si>
  <si>
    <t>Weighted average shares outstanding:</t>
  </si>
  <si>
    <t>Product [Member]</t>
  </si>
  <si>
    <t>Service and other [Member]</t>
  </si>
  <si>
    <t>Condensed Consolidated Statements of Stockholders' Deficit (Unaudited) - USD ($)</t>
  </si>
  <si>
    <t>Common Stock [Member]</t>
  </si>
  <si>
    <t>Additional Paid in Capital [Member]</t>
  </si>
  <si>
    <t>Treasury Stock [Member]</t>
  </si>
  <si>
    <t>Accumulated Deficit [Member]</t>
  </si>
  <si>
    <t>Total</t>
  </si>
  <si>
    <t>Balance at Dec. 31, 2018</t>
  </si>
  <si>
    <t>Balance, shares at Dec. 31, 2018</t>
  </si>
  <si>
    <t>Stock-based compensation</t>
  </si>
  <si>
    <t>Restricted common stock grant</t>
  </si>
  <si>
    <t>Restricted common stock grant, shares</t>
  </si>
  <si>
    <t>Restricted common stock forfeitures</t>
  </si>
  <si>
    <t>Restricted common stock forfeitures, shares</t>
  </si>
  <si>
    <t>Issuance of common stock upon exercise of common stock purchase warrants</t>
  </si>
  <si>
    <t>Issuance of common stock upon exercise of common stock purchase warrants, shares</t>
  </si>
  <si>
    <t>Balance at Mar. 31, 2019</t>
  </si>
  <si>
    <t>Balance, shares at Mar. 31, 2019</t>
  </si>
  <si>
    <t>Balance at Dec. 31, 2019</t>
  </si>
  <si>
    <t>Balance, shares at Dec. 31, 2019</t>
  </si>
  <si>
    <t>Issuance of common stock through underwritten public offering (net of offering expenses and underwriters' discount)</t>
  </si>
  <si>
    <t>Issuance of common stock through underwritten public offering (net of offering expenses and underwriters' discount), shares</t>
  </si>
  <si>
    <t>Issuance of common stock upon conversion of secured convertible debentures and accrued interest</t>
  </si>
  <si>
    <t>Issuance of common stock upon conversion of secured convertible debentures and accrued interest, shares</t>
  </si>
  <si>
    <t>Issuance of common stock purchase warrants in connection with issuance of unsecured promissory note payable</t>
  </si>
  <si>
    <t>Balance at Mar. 31, 2020</t>
  </si>
  <si>
    <t>Balance, shares at Mar. 31, 2020</t>
  </si>
  <si>
    <t>Condensed Consolidated Statements of Cash Flows (Unaudited) - USD ($)</t>
  </si>
  <si>
    <t>12 Months Ended</t>
  </si>
  <si>
    <t>Cash Flows From Operating Activities:</t>
  </si>
  <si>
    <t>Adjustments to reconcile net loss to net cash flows used in operating activities:</t>
  </si>
  <si>
    <t>Depreciation and amortization</t>
  </si>
  <si>
    <t>Stock based compensation</t>
  </si>
  <si>
    <t>Provision for inventory obsolescence</t>
  </si>
  <si>
    <t>Amortization of discount on unsecured promissory notes</t>
  </si>
  <si>
    <t>(Increase) decrease in:</t>
  </si>
  <si>
    <t>Accounts receivable - trade</t>
  </si>
  <si>
    <t>Accounts receivable - other</t>
  </si>
  <si>
    <t>Inventories</t>
  </si>
  <si>
    <t>Increase (decrease) in:</t>
  </si>
  <si>
    <t>Operating lease obligations</t>
  </si>
  <si>
    <t>Contract liabilities</t>
  </si>
  <si>
    <t>Net cash used in operating activities</t>
  </si>
  <si>
    <t>Cash Flows from Investing Activities:</t>
  </si>
  <si>
    <t>Purchases of furniture, fixtures and equipment</t>
  </si>
  <si>
    <t>Additions to intangible assets</t>
  </si>
  <si>
    <t>Proceeds from the sale of equipment</t>
  </si>
  <si>
    <t>Net cash used in investing activities</t>
  </si>
  <si>
    <t>Cash Flows from Financing Activities:</t>
  </si>
  <si>
    <t>Proceeds from unsecured promissory note payable, related party</t>
  </si>
  <si>
    <t>Proceeds from unsecured promissory note payable</t>
  </si>
  <si>
    <t>Proceeds from sale of common stock in underwritten public offering</t>
  </si>
  <si>
    <t>Principal payment on subordinated notes payable</t>
  </si>
  <si>
    <t>Principal payment on secured convertible notes</t>
  </si>
  <si>
    <t>Proceeds from issuance of common stock upon exercise of warrants</t>
  </si>
  <si>
    <t>Net cash provided by financing activities</t>
  </si>
  <si>
    <t>Net decrease in cash and cash equivalents</t>
  </si>
  <si>
    <t>Cash, cash equivalents, beginning of period</t>
  </si>
  <si>
    <t>Cash, cash equivalents, end of period</t>
  </si>
  <si>
    <t>Supplemental disclosures of cash flow information:</t>
  </si>
  <si>
    <t>Cash payments for interest</t>
  </si>
  <si>
    <t>Cash payments for income taxes</t>
  </si>
  <si>
    <t>Supplemental disclosures of non-cash investing and financing activities:</t>
  </si>
  <si>
    <t>Impact of Adoption of ASC 842 - obtaining right of use asset for lease liability</t>
  </si>
  <si>
    <t>Issuance of common stock upon conversion of secured convertible notes</t>
  </si>
  <si>
    <t>Amounts allocated to common stock purchase warrants in connection with issuance of unsecured promissory note payable</t>
  </si>
  <si>
    <t>Nature of Business and Summary of Significant Accounting Policies</t>
  </si>
  <si>
    <t>Organization, Consolidation and Presentation of Financial Statements [Abstract]</t>
  </si>
  <si>
    <t>NOTE 1. NATURE OF BUSINESS AND SUMMARY OF
SIGNIFICANT ACCOUNTING POLICIES Nature of Operations: Digital Ally, Inc. and
subsidiary (collectively, “Digital Ally,” “Digital,” the “Company”) produces digital video
imaging and storage products for use in law enforcement, security and commercial applications. Its products are an in-car digital
video/audio recorder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has recently added a line of disinfectants manufactured by a third party for use against viruses
and bacteria and is offering such products to its law enforcement and commercials customers beginning in the second quarter 2020.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cab and the military. The Company sells its products to law enforcement agencies,
private security customers and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 Basis of Presentation: The condensed consolidated
financial statements have been prepared in accordance with generally accepted accounting principles in the United States for interim
financial information and with the instructions to Form 10-Q and Article 8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month period ended March 31, 2020 are not necessarily indicative
of the results that may be expected for the year ending December 31, 2020. The balance sheet at December
31, 2019 has been derived from the audited financial statements at that date, but does not include all the information and footnotes
required by generally accepted accounting principles in the United States for complete financial statements. For further information,
refer to the financial statements and footnotes included in the Company’s annual report on Form 10-K for the year ended December
31, 2019. COVID-19 pandemic: The
World Health Organization has declared the outbreak of Covid-19, or coronavirus, which began in December 2019, a pandemic and the
U.S. federal government has declared it a national emergency. The Covid-19 pandemic had a negative impact our revenues in the first
quarter 2020 and we expect it will adversely affect our business and operations during the remainder of 2020 and while its full
and continued impact cannot be determined at present, however it will have a material adverse effect on our future business, financial
condition, results of operations, or cash flows. The global spread of Covid-19 has already created significant volatility, uncertainty
and economic disruption in the markets in which we operate. Governments, public institutions, and other organizations in countries
and localities where cases of Covid-19 have been detected are taking certain emergency measures to mitigate its spread, including
implementing travel restrictions and closing factories, schools, public buildings, and businesses. We are closely monitoring the
spread of Covid-19 and continually assessing its potential effects on our business. The
extent to which our future results are affected by COVID-19 will largely depend on future developments that cannot be accurately
predicted, including the duration and scope of the pandemic, governmental and business responses to the pandemic and the impact
on the global economy, our customers’ demand for our products and services, and our ability to provide our products and services,
particularly as result of our employees working remotely and/or the closure of certain offices and facilities. While these factors
are uncertain, the COVID-19 pandemic or the perception of its effects will have a material adverse effect on our business, financial
condition, results of operations, or cash flows. Management’s
Liquidity Plan and Going Concern: The accompanying unaudited
condensed consolidated financial statements have been prepared on a going concern basis, which contemplates the realization of
assets and the satisfaction of liabilities in the normal course of business. The Company incurred operating losses for the three
months ended March 31, 2020 and for the year ended December 31, 2019 primarily due to reduced revenues and gross margins caused
by a variety of factors, including the Covid-19 pandemic and its related effects on our customers and our supply chain, and by
competitors’ introduction of newer products with more advanced features together with significant price cutting of their
products. The Company incurred net losses of approximately $2.3 million during the three months ended March 31, 2020 and $10.0
million for the year ended December 31, 2019 and it had an accumulated deficit of $89.7 million as of March 31, 2020. During 2019,
the Company settled one of its patent infringement cases and received a lump sum payment of $6.0 million, which was used to pay
its obligations under its Proceeds Investment Agreement, as more fully described in Note 3. In recent years the Company has accessed
the public and private capital markets to raise funding through the issuance of debt and equity. In that regard, the Company raised
$2.5 million in an underwritten public offering of common stock and $389,000 in unsecured promissory notes and detachable warrants
during the three months ended March 31, 2020. In addition, the Company raised $1,564,000 in the year ended December 31, 2019 from
the exercise of warrants, the Company borrowed $300,000 pursuant to a short-term promissory note payable on December 23, 2019 with
detachable warrants to purchase 107,000 shares of common stock and on August 5, 2019, it raised funds from the issuance of $2.78
million principal balance of secured convertible notes with detachable warrants to purchase 571,248 shares of common stock with
the net proceeds being used for working capital purposes as more fully described in Note 3. These debt and equity raises were utilized
to fund its operations and management expects to continue this pattern until it achieves positive cash flows from operations, although
it can offer no assurance in this regard. On April 4, 2020, the Company
entered into a promissory note providing for a loan of $1,418,900 (the “PPP Loan”) pursuant to the Paycheck Protection
Program under the Coronavirus Aid, Relief, and Economic Security Act (the “CARES Act”). The PPP Loan has a two-year
term and bears interest at a rate of 0.98% per annum. Monthly principal and interest payments are deferred for six months after
the date of disbursement. The PPP Loan may be prepaid at any time prior to maturity with no prepayment penalties. The promissory
note contains events of default and other provisions customary for a loan of this type. The Paycheck Protection Program provides
that the PPP Loan may be partially or wholly forgiven if the funds are used for certain qualifying expenses as described in the
CARES Act. The Company intends to use the majority of the PPP Loan amount for qualifying expenses and to apply for forgiveness
of the loan in accordance with the terms of the CARES Act. The Company settled its
lawsuit with the PGA Tour and the case was dismissed by the Plaintiff with prejudice on April 17, 2019. Additionally, the Company
settled its lawsuit with WatchGuard on May 13, 2019 and the case was dismissed. See Note 8, “Contingencies” for the
details respecting the settlements. The Company will have
to restore positive operating cash flows and profitability over the next year and/or raise additional capital to fund its operational
plans, meet its customary payment obligations and otherwise execute its business plan. There can be no assurance that it will be
successful in restoring positive cash flows and profitability, or that it can raise additional financing when needed, and obtain
it on terms acceptable or favorable to the Company. The
Company has increased its addressable market to non-law enforcement customers and obtained new non-law enforcement contracts in
2020 and 2019, which contracts include recurring revenue during the period 2020 to 2023. The Company believes that its quality
control and cost cutting initiatives, expansion to non-law enforcement sales channels and new product introduction will eventually
restore positive operating cash flows and profitability, although it can offer no assurances in this regard. The extent to which
our future operating results are affected by COVID-19 will largely depend on future developments which cannot be accurately predicted,
including the duration and scope of the pandemic, governmental and business responses to the pandemic and the impact on the global
economy, our customers’ demand for our products and services, and our ability to provide our products and services, particularly
as result of our employees working remotely and/or the closure of certain offices and facilities. While these factors are uncertain,
the COVID-19 pandemic or the perception of its effects will have a material adverse effect on our business, financial condition,
results of operations, or cash flows. Based on the
uncertainties described above, the Company believes its business plan does not alleviate the existence of substantial doubt
about its ability to continue as a going concern within one year from the date of the issuance of these unaudited condensed
consolidated financial statements. The accompanying unaudited condensed consolidated financial statements do not include any
adjustments related to the recoverability and classification of asset amounts or the classification of liabilities that might
be necessary should the Company be unable to continue as a going concern. Basis of Consolidation: The accompanying financial
statements include the consolidated accounts of Digital Ally and its wholly-owned subsidiary, Digital Ally International, Inc.
All intercompany balances and transactions have been eliminated during consolidation. The Company formed Digital
Ally International, Inc. during August 2009 to facilitate the export sales of its products. Segments of Business: Management has determined
that its operations are comprised of one reportable segment: the sale of digital audio and video recording and speed detection
devices. For the three months ended March 31, 2020 and 2019, sales by geographic area were as follows:
Three Months Ended
2020 2019
Sales by geographic area:
United States of America $ 2,371,687 $ 2,514,342
Foreign 54,058 36,454
$ 2,425,745 $ 2,550,796 Sales to customers outside
of the United States are denominated in U.S. dollars. All Company assets are physically located within the United States. Recently Adopted Accounting Standards: In February 2016, the
FASB issued Accounting Standard Update (“ASU”) 2016-02, Leases The Company adopted the
new guidance on January 1, 2019 using the optional transitional method and elected to use the package of three practical expedients
which allows the Company not to reassess whether contracts are or contain leases, lease classification and whether initial direct
costs qualify for capitalization. The Company has completed its assessment of the impact of the standard and determined that the
only lease that the Company held was an operating lease for its office and warehouse space. Upon adoption of the standard, the
Company recorded Right of Use (ROU) assets of approximately $501,000 and lease liabilities of approximately $582,000 related to
it office and warehouse space operating leases. The Company also removed deferred rent of approximately $81,000 when adopting the
new guidance. ASU 2018-09, Codification
improvements, clarifies the accounting for a debt extinguishment when the fair value option is elected. Upon extinguishment an
entity shall include in net income the cumulative amount of the gain or loss previously recorded in other comprehensive income
for the extinguished debt that resulted from changes in instrument-specific credit risk. The ASU is effective for calendar-year
public business entities beginning in 2019. For all other calendar-year entities, it is effective for annual periods beginning
in 2020 and interim periods beginning in 2021. Early adoption is permitted for any fiscal year or interim period for which an entity’s
financial statements have not yet been issued or have not been made available to be issued. We have considered this guidance and
its impact on this debt accounted for at fair value. Based on discussions with our valuation expert and knowledge of the Company
there was no change in valuation caused by a change in the Company’s credit risk during the period such debt was outstanding.
Since there is no change accounted for as a change in Credit Risk (included in other comprehensive income/loss), there is no impact
to the Company’s financial statements from this new guidance.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will not be required until January 1, 2023.
The Company will continue to evaluate the effect of adopting ASU 2016-13 will have on the Company’s consolidated financial
statements. In August 2018, the Financial
Accounting Standards Board (“FASB”) issued ASU No. 2018-13, Fair Value Measurement (Topic 820): Disclosure Framework—Changes
to the Disclosure Requirements for Fair Value Measurement In August 2018, the FASB
issued ASU No. 2018-15, Intangible-Goodwill and Other Internal-Use Software (Subtopic 350-40)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The adoption of this standard did not have a significant impact on the Company’s financial position and results of operations.</t>
  </si>
  <si>
    <t>Inventory Disclosure [Abstract]</t>
  </si>
  <si>
    <t>NOTE 2. INVENTORIES Inventories consisted
of the following at March 31, 2020 and December 31, 2019:
March 31, December 31, 2019
Raw material and component parts $ 4,312,384 $ 4,481,611
Work-in-process 60,862 35,858
Finished goods 4,881,662 4,906,956
Subtotal 9,254,908 9,424,425
Reserve for excess and obsolete inventory (4,117,022 ) (4,144,013 )
Total $ 5,137,886 $ 5,280,412 Finished goods inventory
includes units held by potential customers and sales agents for test and evaluation purposes. The cost of such units totaled $124,557
and $80,711 as of March 31, 2020 and December 31, 2019, respectively.</t>
  </si>
  <si>
    <t>Debt Obligations</t>
  </si>
  <si>
    <t>Debt Disclosure [Abstract]</t>
  </si>
  <si>
    <t>NOTE 3. DEBT OBLIGATIONS Debt obligations is comprised of the following:
March 31, December 31, 2019
2019 Secured convertible notes, at fair value $ — $ 1,593,809
2018 Proceeds investment agreement, at fair value 6,193,000 6,500,000
Unsecured promissory notes payable, less unamortized discount of $-0- and $66,061 at March 31, 2020 and December 31, 2019, respectively 300,000 233,939
Unsecured promissory notes payable – Related party 289,000 —
Debt obligations $ 6,782,000 $ 8,327,748 2019 Secured Convertible Notes On August 5, 2019, the
Company, entered into a securities purchase agreement with several accredited investors providing for the issuance of (i) the Company’s
8% secured convertible notes due August 4, 2020 with a principal face amount of $2,777,777.78, which convertible notes are, subject
to certain conditions, convertible into 1,984,126 shares of the Company’s common stock, at a price per share of $1.40; (ii)
five-year warrants to purchase an aggregate of 571,428 shares of Common Stock at an exercise price of $1.8125, which warrants are
immediately exercisable upon issuance and on a cashless basis if the Warrants have not been registered 180 days after the date
of issuance; and (iii) the issuance of shares of common stock equal to 5% of the aggregate purchase price of the convertible notes,
with an aggregate value of $125,000 (the “Commitment Shares”). The accredited investors purchased the foregoing securities
for an aggregate cash purchase price of $2,500,000. Under the purchase agreement,
the convertible notes and warrants contain provisions whereby the accredited investors are prohibited from exercising their rights
to convert the notes or exercise the warrants if, as a result of such conversion or exercise, such holder, together with its affiliates,
would own more than 4.99% of the total number of shares of the Company’s common stock outstanding immediately after giving
effect to such exercise. However, the investors may increase or decrease such percentage to any other percentage not in excess
of 9.99%, provided that any increase in such percentage shall not be effective until 61 days after such notice to the Company. The Company elected to
account for the secured convertible notes on the fair value basis. Therefore, the Company determined the fair value of the (1)
secured convertible notes, (2) the Commitment Shares and (3) the common stock purchase warrants which yielded estimated fair values
of the secured convertible notes including their embedded derivatives, the Commitment Shares and the detachable common stock purchase
warrants. The following represents the resulting fair value as determined on August 5, 2019, the date of origination:
Secured convertible notes $ 1,845,512
Common stock issued as Commitment Shares 118,749
Common stock purchase warrants 535,739
Gross cash proceeds $ 2,500,000 During the three months
ended March 31, 2020, the holders of the 2019 Convertible Notes exercised their right to convert principal balances aggregating
$1,259,074 into equity. In addition, the Company paid regular monthly principal payments totaling $172,839 during the three months
ended March 31, 2020 and on March 3, 2020, the Company exercised its right to prepay in cash the remaining outstanding principal
balance aggregating $574,341. There remains no outstanding 2019 Convertible notes as of March 31, 2020 as a result of these conversions
and prepayments. Under the fair value basis,
the Company determines the fair value of the secured convertible notes and adjusts the carrying value of the secured convertible
notes at each reporting date with the resulting charge or credit being reflected in the condensed consolidated statement of operations.
Following is an analysis of the activity in the secured convertible notes during the three months ended March 31, 2020:
Amount
Balance at December 31, 2019 $ 1,593,809
Principal repaid during the period by issuance of common stock (1,259,074 )
Principal repaid during the period by payment of cash (747,180 )
Change in fair value of secured convertible note during the period 412,445
Balance at March 31, 2020 $ — Following is a range of
certain estimates and assumptions utilized as of December 31, 2019 to determine the fair value of secured convertible notes:
December 31, 2019
Assumptions
Volatility – range 115 %
Risk-free rate 1.60 %
Contractual term 0.6 years
Calibrated stock price $ 1.06
Debt yield 123.6 % 2018 Proceeds Investment Agreement On July 31, 2018, the Company
entered into a Proceeds Investment Agreement (the “PIA Agreement”) with Brickell Key Investments LP (“BKI”),
pursuant to which BKI funded an aggregate of $500,000 (the “First Tranche”) to be used (i) to fund the Company’s
litigation proceedings relating to the infringement of certain patent assets listed in the PIA Agreement and (ii) to repay the
Company’s existing debt obligations and for certain working capital purposes set forth in the PIA Agreement. Pursuant to
the PIA Agreement, BKI was granted an option to provide the Company with an additional $9.5 million, at BKI’s sole discretion
(the “Second Tranche”). On August 21, 2018, BKI exercised its option on the Second Tranche for $9.5 million which completed
the $10 million funding. Pursuant to the PIA Agreement
and in consideration for the $10 million in funding, the Company agreed to assign to BKI (i) 100% of all gross, pre-tax monetary
recoveries paid by any defendant(s) to the Company or its affiliates agreed to in a settlement or awarded in judgment in connection
with the patent assets, plus any interest paid in connection therewith by such defendant(s) (the “Patent Assets Proceeds”),
up to the minimum return (as defined in the Agreement) and (ii) if BKI has not received its minimum return by the earlier of a
liquidity event (as defined in the Agreement) and July 31, 2020, then the Company agreed to assign to BKI 100% of the Patent Asset
Proceeds until BKI has received an amount equal to the minimum return on $4.0 million. Pursuant to the PIA Agreement,
the Company granted BKI (i) a senior security interest in the Patent Assets, the claims (as defined in the Agreement) and the Patent
Assets Proceeds until such time as the minimum return is paid, in which case, the security interest on the patent assets, the claims
and the Patent Assets Proceeds will be released, and (ii) a senior security interest in all other assets of the Company until such
time as the minimum return is paid on $4.0 million, in which case, the security interest on such other assets will be released. The security interest is
enforceable by BKI if the Company is in default under the PIA Agreement which would occur if (i) the Company fails, after five
(5) days’ written notice, to pay any due amount payable to BKI under the PIA Agreement, (ii) the Company fails to comply
with any provision of the PIA Agreement or any other agreement or document contemplated under the PIA Agreement, (iii) the Company
becomes insolvent or insolvency proceedings are commenced (and not subsequently discharged) with respect to the Company, (iv) the
Company’s creditors commence actions against the Company (which are not subsequently discharged) that affect material assets
of the Company, (v) the Company, without BKI’s consent, incurs indebtedness other than immaterial ordinary course indebtedness
up to $500,000, (vi) the Company fails, within five (5) business days following the closing of the second tranche, to fully satisfy
its obligations to certain holders of the Company’s senior secured convertible promissory notes listed in the PIA Agreement
and fails to obtain unconditional releases from such holders as to the Company’s obligations to such holders and the security
interests in the Company held by such holders or (vii) there is an uncured non-compliance of the Company’s obligations or
misrepresentations by the Company under the PIA Agreement. Under the PIA Agreement,
the Company issued BKI a warrant to purchase up to 465,712 shares of the Company’s common stock, par value $0.001 per share
(the “PIA Warrant”), at an exercise price of $2.60 per share provided that the holder of the PIA Warrant will be prohibited
from exercising the PIA Warrant if, as a result of such exercise, such holder, together with its affiliates, would own more than
4.99% of the total number of shares of the Company’s common stock outstanding immediately after giving effect to such exercise.
However, such holder may increase or decrease such percentage to any other percentage not in excess of 9.99%, provided that any
increase in such percentage shall not be effective until 61 days after such notice to the Company. The PIA Warrant is exercisable
for five years from the date of issuance and is exercisable on a cashless exercise basis if there is no effective registration
statement. No contractual registration rights were given. The Company elected to
account for the PIA on the fair value basis. Therefore, the Company determined the fair value of the PIA and PIA Warrants which
yielded estimated fair values of the PIA including their embedded derivatives and the detachable PIA Warrants as follows:
Proceeds investment agreement $ 9,067,513
Common stock purchase warrants 932,487
Gross cash proceeds $ 10,000,000 The Company utilized a
probability weighted present value of expected patent asset proceeds for the litigation involving both Axon and WatchGuard (see
Note 12 – Commitments and Contingencies) which involved estimates of the amount and timing of the expected patent asset proceeds
from the alleged patent infringement. The fair value of the PIA is updated for actual and estimated activity affecting the probability
weighted present value of expected patent asset proceeds at each reporting date with the change charged/credited to operations.
Following is a range of certain estimates and assumptions utilized as of March 31, 2020 and December 31, 2019 to probability weighted
present value of expected patent asset proceeds for the litigation involving both Axon and WatchGuard:
March 31, 2020 December 31, 2019
Discount rate 3.6% - 21.3 % 3.0% - 16.6 %
Expected term to patent asset proceeds payment 0.33 years – 3.75 years 0.58 years - 4 years
Probability of success 5.9% - 38.5 % 5.9% - 38.5 %
Estimated minimum return payable to BKI $ 21 million $ 21 million
Negotiation discount 43.3 % 43.3 % In May 2019, the Company
settled its patent infringement litigation with WatchGuard whereby it received a lump-sum payment of $6.0 million as further described
in Note 8. In accordance with the terms of the PIA, the Company remitted the $6.0 as a principal payment toward its minimum return
payment obligations under the PIA. The following represents
activity in the PIA during the three months ended March 31, 2020:
Beginning balance as of December 31, 2019 $ 6,500,000
Repayment of obligation —
Change in the fair value during the period (307,000 )
Ending balance as of March 31, 2020 $ 6,193,000 Unsecured Promissory Notes Payable On December 23, 2019, the
Company, borrowed $300,000 under an unsecured note payable to a private, third-party lender. The promissory note bears interest
at the rate of 8% per annum with principal and accrued interest payable on or before its maturity date of March 31, 2020 (this
note was repaid in full on May 6, 2020).. The Company granted the lender warrants exercisable to purchase a total of 107,000 shares
of its common stock at an exercise price of $1.40 per share until December 23, 2024. The Company allocated $71,869 of the proceeds
of the promissory note to additional paid-in-capital, which represented the grant date relative fair value of the warrants issued
to the lender. The discount was amortized to interest expense ratably over the term of the promissory note which approximates the
effective interest method. The amortization of discount resulted in $66,061 of the discount amortized to interest expense during
the three months ended March 31, 2020. On January 17, 2020, the
Company, borrowed $100,000 under an unsecured note payable to a private, third-party lender. The promissory note bore interest
at the rate of 8% per annum with principal and accrued interest payable on or before its maturity date of April 17, 2020. The Company
granted the lender warrants exercisable to purchase a total of 35,750 shares of its common stock at an exercise price of $1.40
per share until January 17, 2025. The Company allocated $20,806 of the proceeds of the promissory note to additional paid-in-capital,
which represented the grant date relative fair value of the warrants issued to the lender. The note was repaid in full on March
12, 2020 and the discount was amortized to interest expense through the date of payment. The amortization of discount resulted
in $20,806 of the discount amortized to interest expense during the three months ended March 31, 2020. Unsecured Promissory Notes Payable –
Related party During February 2020,
the Company borrowed a total of $289,000 from the Company’s Chairman, CEO &amp; President under an unsecured promissory
note bearing interest at 6% through its May 28, 2020 maturity date. The proceeds from the note were used for general corporate
purposes. Total interest accrued through March 31, 2020 on this promissory note was $2,067.</t>
  </si>
  <si>
    <t>Fair Value Measurement</t>
  </si>
  <si>
    <t>Fair Value Disclosures [Abstract]</t>
  </si>
  <si>
    <t xml:space="preserve">NOTE 4.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March
31, 2020 and December 31, 2019:
March 31, 2020
Level 1 Level 2 Level 3 Total
Liabilities:
Secured convertible debentures $ — $ — $ — $ —
Proceeds investment agreement — — 6,193,000 6,193,000
$ — $ — $ 6,193,000 $ 6,193,000
December 31, 2019
Level 1 Level 2 Level 3 Total
Liabilities:
Secured convertible debentures $ — $ — $ 1,593,809 $ 1,593,809
Proceeds investment agreement — — 6,500,000 6,500,000
$ — $ — $ 8,093,809 $ 8,093,809 The following table represents the change in
Level 3 tier value measurements:
2019
Secured Proceeds
Convertible Investment
Notes Agreement Total
Balance, December 31, 2019 $ 1,593,809 $ 6,500,000 $ 8,093,809
Conversion of secured convertible debentures (1,259,074 ) — (1,259,074 )
Repayment of 2019 secured convertible notes (747,180 ) (747,180 )
Change in fair value of secured convertible debentures and proceeds investment agreement 412,445 (307,000 ) 105,445
Balance, March 31, 2020 $ — $ 6,193,000 $ 6,193,000 </t>
  </si>
  <si>
    <t>Accrued Expenses</t>
  </si>
  <si>
    <t>Payables and Accruals [Abstract]</t>
  </si>
  <si>
    <t xml:space="preserve">NOTE 5. ACCRUED EXPENSES Accrued expenses consisted
of the following at March 31, 2020 and December 31, 2019:
March 31, 2020
December 31, 2019
Accrued warranty expense $ 17,008 $ 17,838
Accrued litigation costs 250,000 295,000
Accrued sales commissions 25,631 28,480
Accrued payroll and related fringes 390,550 233,254
Accrued insurance 20,812 78,579
Accrued sales returns and allowances 5,542 18,258
Accrued sales taxes 49,503 50,136
Other 115,318 124,336
$ 874,364 $ 845,881 Accrued warranty expense
was comprised of the following for the three months ended March 31, 2020:
Beginning balance $ 17,838
Provision for warranty expense 26,095
Charges applied to warranty reserve (26,925 )
Ending balance $ 17,008 </t>
  </si>
  <si>
    <t>Income Taxes</t>
  </si>
  <si>
    <t>Income Tax Disclosure [Abstract]</t>
  </si>
  <si>
    <t>NOTE 6. INCOME TAXES The effective tax rate
for the three months ended March 31, 2020 and 2019 varied from the expected statutory rate due to the Company continuing to provide
a 100% valuation allowance on net deferred tax assets. The Company determined that it was appropriate to continue the full valuation
allowance on net deferred tax assets as of March 31, 2020 primarily because of the Company’s history of operating losses. The Company has incurred
operating losses in recent years and it continues to be in a three-year cumulative loss position at March 31, 2020. Accordingly,
the Company determined there was not sufficient positive evidence regarding its potential for future profits to outweigh the negative
evidence of our three-year cumulative loss position under the guidance provided in ASC 740. Therefore, it determined to continue
to provide a 100% valuation allowance on its net deferred tax assets. The Company expects to continue to maintain a full valuation
allowance until it determines that it can sustain a level of profitability that demonstrates its ability to realize these assets.
To the extent the Company determines that the realization of some or all of these benefits is more likely than not based upon
expected future taxable income, a portion or all of the valuation allowance will be reversed. The Company has available to it
approximately $67 million in net operating loss carryforwards to offset future taxable income as of March 31, 2020.</t>
  </si>
  <si>
    <t>Operating Lease</t>
  </si>
  <si>
    <t>Leases [Abstract]</t>
  </si>
  <si>
    <t>NOTE 7. OPERATING LEASE The Company entered into
an operating lease with a third party in September 2012 for office and warehouse space in Lenexa, Kansas. The terms of the lease
include monthly payments ranging from $38,026 to $38,533 with a maturity date of April 2020. The Company has the option to renew
for an additional three years beyond the original expiration date, which may be exercised at the Company’s sole discretion.
The Company evaluated the renewal option at the lease commencement date to determine if it is reasonably certain the exercise the
option and concluded that it is not reasonably certain that any options will be exercised. The weighted average remaining lease
term for the Company’s office and warehouse operating lease as of March 31, 2020 was one month. The Company has entered into
a lease for new office and warehouse space: See NOTE 13. SUBSEQUENT EVENTS. The Company entered into
an operating lease with a third party in October 2019 for copiers used for office and warehouse purposes. The terms of the lease
include 48 monthly payments of $1,598 with a maturity date of October 2023. The Company has the option to Purchase the equipment
at maturity for its estimated fair market value at that point in time. The remaining lease term for the Company’s copier
operating lease as of March 31, 2020 was 43 months. Lease expense related
to the office space and copier operating leases were recorded on a straight-line basis over their respective lease terms. Total
lease expense under the two operating leases was $98,836 for the three months ended March 31, 2020. The discount rate implicit
within the Company’s operating leases was not generally determinable and therefore the Company determined the discount rate
based on its incremental borrowing rate on the information available at commencement date. As of commencement date, the operating
lease liabilities reflect a weighted average discount rate of 8%. The following sets forth
the operating lease right of use assets and liabilities as of March 31, 2020:
Assets:
Operating lease right of use assets $ 94,449
Liabilities:
Operating lease obligations-current portion $ 49,828
Operating lease obligations-less current portion $ 44,620
Total operating lease obligations $ 94,448 The components of lease
expense were as follows for the three months ended March 31, 2020:
Selling, general and administrative expenses $ 98,836 Following are the minimum
lease payments for each year and in total.
Year ending December 31:
2020 $ 52,915
2021 19,176
2022 19,176
2023 15,980
Total undiscounted minimum future lease payments 107,247
Imputed interest (12,799 )
Total operating lease liability $ 94,448</t>
  </si>
  <si>
    <t>Contingencies</t>
  </si>
  <si>
    <t>Commitments and Contingencies Disclosure [Abstract]</t>
  </si>
  <si>
    <t>NOTE 8. CONTINGENCIES COVID-19
pandemic The
World Health Organization has declared the outbreak of COVID-19, or coronavirus, which began in December 2019, a pandemic and the
U.S. federal government has declared it a national emergency. Our business and operations could be materially and adversely affected
by the effects of COVID-19. The global spread of COVID-19 has already created significant volatility, uncertainty and economic
disruption in the markets in which we operate. Governments, public institutions, and other organizations in countries and localities
where cases of COVID-19 have been detected are taking certain emergency measures to mitigate its spread, including implementing
travel restrictions and closing factories, schools, public buildings, and businesses. While the full impact of this outbreak is
not yet known, we are closely monitoring the spread of COVID-19 and continually assessing its potential effects on our business. The
extent to which our results are affected by COVID-19 will largely depend on future developments which cannot be accurately predicted,
including the duration and scope of the pandemic, governmental and business responses to the pandemic and the impact on the global
economy, our customers’ demand for our products and services, and our ability to provide our products and services, particularly
as result of our employees working remotely and/or the closure of certain offices and facilities. While these factors are uncertain,
the COVID-19 pandemic or the perception of its effects will have a material adverse effect on our business, financial condition,
results of operations, or cash flows. Litigation.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While the ultimate resolution
is unknown, based on the information currently available, we do not expect that these lawsuits will individually, or in the aggregate,
have a material adverse effect to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Axon The Company owns U.S. Patent
No. 9,253,452 (the “ ‘452 Patent”), which generally covers the automatic activation and coordination of multiple
recording devices in response to a triggering event, such as a law enforcement officer activating the light bar on the vehicle. The Company filed suit on
January 15, 2016 in the U.S. District Court for the District of Kansas (Case No: 2:16-cv-02032) against Axon, alleging willful
patent infringement against Axon’s body camera product line and Signal auto-activation product. The Company is seeking both
monetary damages and a permanent injunction against Axon for infringement of the ‘452 Patent. In December 2016 and January
2017, Axon filed two petitions for Inter Partes The District Court litigation
in Kansas was temporarily stayed following the filing of the petitions for IPR. However, on November 17, 2017, the Federal District
Court of Kansas rejected Axon’s request to maintain the stay. With this significant ruling, the parties will now proceed
towards trial. Since litigation has resumed, the Court has issued a claim construction order (also called a Markman Markman On June 17, 2019, the Court
granted Axon’s motion for summary judgment that Axon did not infringe on the Company’s patent and dismissed the case.
Importantly, the Court’s ruling did not find that Digital’s ‘452 Patent was invalid. It also did not address
any other issue, such as whether Digital’s requested damages were appropriate, and it did not impact the Company’s
ability to file additional lawsuits to hold other competitors accountable for patent infringement. This ruling solely related to
an interpretation of the claims as they relate to Axon and was unrelated to the supplemental briefing Digital recently filed on
its damages claim and the WatchGuard settlement. Those issues are separate and the judge’s ruling on summary judgment had
nothing to do with Digital’s damages request. The Company filed an appeal to this ruling asking the appellate court to reverse
this decision. The Company filed its Opening
Appeal Brief on August 26, 2019 and Axon filed its Responsive Brief on November 6, 2019 and the Company filed its Reply Brief responding
to Axon on November 27, 2019. The United States Court of Appeals for the Federal Circuit scheduled oral argument on the Company’s
appeal of the district court’s summary judgment order on April 6, 2020. This appeal will address the incorrect and mistaken
dismissal of Digital Ally’s claims against Axon by Judge Carlos Murguia in the U.S. District Court of Kansas litigation.
If the Court of Appeals overturned the summary judgment ruling, a new judge would be assigned to handle the litigation with Axon
due to the resignation of Judge Murguia. On March 12, 2020, the panel of judges for the United States Court of Appeals issued an
order cancelling the oral arguments previously set for April 6, 2020 having determined that they will decide the appeal based on
the parties’ briefs without oral argument. On April 22, 2020, a three-judge panel of the United States Court of Appeals denied
the Company’s appeal and affirmed the District Court’s previous decision to grant Axon summary judgment. The Company
is evaluating its alternatives including whether to file a motion requesting a rehearing in front of the three-judge panel or the
entire Court of Appeals. WatchGuard On May 27, 2016, the Company
filed suit against WatchGuard, (Case No. 2:16-cv-02349-JTM-JPO) alleging patent infringement based on WatchGuard’s VISTA
Wifi and 4RE In-Car product lines. On May 13, 2019, the parties
resolved the dispute and executed a settlement agreement in the form of a Release and License Agreement. The litigation has been
dismissed as a result of this settlement. The Release and License
Agreement encompasses the following key terms:
● WatchGuard paid Digital Ally a one-time, lump settlement payment of $6,000,000.
● Digital Ally granted WatchGuard a perpetual covenant not to sue if WatchGuard’s products incorporate agreed-upon modified recording functionality. Digital Ally also granted WatchGuard a license to the ‘292 Patent and the ‘452 Patent (and related patents, now existing and yet-to-issue) through December 31, 2023. The parties agreed to negotiate in good faith to attempt to resolve any alleged infringement that occurs after the license period expires.
● The parties further agreed to release each other from all claims or liabilities pre-existing the settlement.
● As part of the settlement, the parties agreed that WatchGuard made no admission that it infringed any of Digital Ally’s patents. Upon receipt of the $6,000,000
the parties filed a joint motion to dismiss the lawsuit which the Judge granted. PGA Tour, Inc. On January 22, 2019 the
PGA Tour, Inc. (the “PGA”) filed suit against the Company in the Federal District Court for the District of Kansas
(Case No. 2:19-cv-0033-CM-KGG) alleging breach of contract and breach of implied covenant of good faith and fair dealing relative
to the Web.com Tour Title Sponsor Agreement (the “Agreement”). The contract was executed on April 16, 2015 by and between
the parties. Under the Agreement, Digital Ally would be a title sponsor of and receive certain naming and other rights and benefits
associated with the Web.com Tour for 2015 through 2019 in exchange for Digital Ally’s payment to Tour of annual sponsorship
fees. The suit was resolved and the case was dismissed by Plaintiff with prejudice on April 17, 2019. NASDAQ LISTING. Our Common Stock is listed
on The Nasdaq Capital Market If our Common Stock is
delisted from Nasdaq On July 11, 2019, Nasdaq
notified us that, for the previous 30 consecutive business days, the minimum Market Value of Listed Securities (the “MVLS”)
for our Common Stock was below the $35 million minimum MVLS requirement for continued listing on Nasdaq
Nasdaq The
Nasdaq Capital Market On January 8, 2020, we
received a determination letter from the staff of Nasdaq stating that we had not regained compliance with the MVLS Standard, since
our Common Stock was below the $35 million minimum MVLS requirement for continued listing on Nasdaq under the MLVS Rule and had
not been at least $35 million for a minimum of ten consecutive business days at any time during the 180-day grace period granted
to us. Pursuant to the letter, unless we requested a hearing to appeal this determination by January 15, 2020, our Common Stock
would be delisted from Nasdaq and trading of our Common Stock would have been suspended at the opening of business on January 17,
2020. On
January 13, 2020, we requested a hearing before the Nasdaq Hearings Panel to appeal the Letter and the Staff of Nasdaq notified
us that a hearing was scheduled for February 20, 2020. We were asked to provide the Panel with a plan to regain compliance with
the minimum MLVS requirement under the MLVS Rule, which needed to include a discussion of the events that we believe will enable
us to timely regain compliance with the minimum MLVS requirement. On January 21, 2020, we submitted such a compliance plan. On March 6, 2020, we received
notice from the NASDAQ hearing panel that the Company has been granted an extension until June 30, 2020 to regain compliance with
Rule 5550(b), which requires us to have at least i) $2.5 million in shareholder equity; or ii) $35 million in market value of
listed securities, or iii) net income from continuing operations of at least $500,000 in the most recently completed fiscal year
or in two of the last three fiscal years. Our goal is to meet the $2.5 million minimum shareholder equity requirement for continued
listing on NASDAQ. There can be no assurance that we will regain compliance with the NASDAQ’s Listing Rule regarding our
$2.5 million minimum shareholder equity requirement on or prior to the June 30, 2020 required date. Furthermore, even if we regain
compliance on or prior to such date, we must thereafter continue to maintain compliance the continued listing rule. NASDAQ has
not provided any guidance whether the extension until June 30, 2020 will be affected by the Covid-19 pandemic.</t>
  </si>
  <si>
    <t>Stock-Based Compensation</t>
  </si>
  <si>
    <t>Share-based Payment Arrangement [Abstract]</t>
  </si>
  <si>
    <t xml:space="preserve">NOTE 9. STOCK-BASED COMPENSATION The Company recorded pretax
compensation expense related to the grant of stock options and restricted stock issued of $311,677 and $725,198 for the three months
ended March 31, 2020 and 2019, respectively. As of March 31, 2020, the
Company had adopted seven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vii) the 2015 Stock Option and Restricted Stock Plan (the “2015
Plan”) and (vii) the 2018 Stock Option and Restricted Stock Plan (the “2018 Plan”). The 2005 Plan, 2006 Plan,
2007 Plan, 2008 Plan, 2011 Plan, 2013 Plan, 2015 Plan and 2018 Plan are referred to as the “Plans.” These Plans permit the
grant of stock options or restricted stock to its employees, non-employee directors and others for up to a total of 4,175,000 shares
of common stock. The 2005 Plan terminated during 2015 with 19,678 shares not awarded or underlying options, which shares are now
unavailable for issuance. Stock options granted under the 2005 Plan that remain unexercised and outstanding as of March 31, 2020
total 8,063. The 2006 Plan terminated during 2016 with 27,412 shares not awarded or underlying options, which shares are now unavailable
for issuance. Stock options granted under the 2006 Plan that remain unexercised and outstanding as of March 31, 2020 total 40,062.
The 2007 Plan terminated during 2017 with 89,651 shares not awarded or underlying options, which shares are now unavailable for
issuance. Stock options granted under the 2007 Plan that remain unexercised and outstanding as of March 31, 2020 total 5,000. The
2008 Plan terminated during 2018 with 9,249 shares not awarded or underlying options, which shares are now unavailable for issuance.
Stock options granted under the 2008 Plan that remain unexercised and outstanding as of March 31, 2020 total 31,250. The Company believes that
such awards better align the interests of our employees with those of its stockholders. Option awards have been granted with an
exercise price equal to the market price of its stock at the date of grant with such option awards generally vesting based on the
completion of continuous service and having ten-year contractual terms. These option awards typically provide for accelerated vesting
if there is a change in control (as defined in the Plans). The Company has registered all shares of common stock that are issuable
under its Plans with the SEC. A total of 121,636 shares remained available for awards under the various Plans as of March 31, 2020. The fair value of each
option award is estimated on the date of grant using a Black-Scholes option valuation model. Activity in the various
Plans during the three months ended March 31, 2020:
Options Number of Weighted
Outstanding at December 31, 2019 589,125 $ 3.74
Granted — —
Exercised — —
Forfeited (5,000 ) (9.40 )
Outstanding at March 31, 2020 584,125 $ 3.69
Exercisable at March 31, 2020 539,125 $ 3.75 The fair value of each
option award is estimated on the date of grant using a Black-Scholes option valuation model. The total estimated grant date fair
value stock options issued during the three months ended March 31, 2020 was $-0- as there were no grants during that period.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three months ended March 31, 2020 and 2019. At March 31, 2020, the
aggregate intrinsic value of options outstanding was approximately $-0- and the aggregate intrinsic value of options exercisable
was approximately $-0-. No options were exercised in the three months ended March 31, 2020 and 2019. As of March 31, 2020, the
unrecognized portion of stock compensation expense on all existing stock options was $72,703 and will be recognized over the next
two months. The following table summarizes
the range of exercise prices and weighted average remaining contractual life for outstanding and exercisable options under the
Company’s option plans as of March 31, 2020:
Outstanding options Exercisable options
Exercise price range Number of options Weighted average remaining contractual life Number of options Weighted average remaining contractual life
$ 0.01 to $3.49 470,313 8.1 years 425,313 8.0 years
$ 3.50 to $4.99 64,000 4.1 years 64,000 4.1 years
$ 5.00 to $6.49 — — years — — years
$ 6.50 to $7.99 7,562 1.6 years 7,562 1.6 years
$ 8.00 to $9.99 2,500 1.2 years 2,500 1.2 years
$ 10.00 to $19.99 39,750 0.8 years 39,750 0.8 years
584,125 7.1 years 539,125 6.9 years Restricted stock
grants. A summary of all restricted
stock activity under the equity compensation plans for the three months ended March 31, 2020 is as follows:
Number of Weighted
Nonvested balance, January 1, 2020 514,875 $ 2.97
Granted 530,050 1.08
Vested (274,925 ) (2.74 )
Forfeited (22,500 ) (1.92 )
Nonvested balance, March 31, 2020 747,500 $ 1.75 The Company estimated the
fair market value of these restricted stock grants based on the closing market price on the date of grant. As of March 31, 2020,
there were $706,239 of total unrecognized compensation costs related to all remaining non-vested restricted stock grants, which
will be amortized over the next 21 months in accordance with their respective vesting scale. The nonvested balance of
restricted stock vests as follows:
Years ended Number of
2020 (April 1, 2020 through December 31, 2020) 13,125
2021 488,750
2022 245,625 </t>
  </si>
  <si>
    <t>Common Stock Purchase Warrants</t>
  </si>
  <si>
    <t>Equity [Abstract]</t>
  </si>
  <si>
    <t xml:space="preserve">NOTE 10. COMMON STOCK PURCHASE WARRANTS The Company has issued
common stock purchase warrants in conjunction with various debt and equity issuances. The warrants are either immediately exercisable,
or have a delayed initial exercise date, no more than six months from their respective issue date and allow the holders to purchase
up to 4,860,323 shares of common stock at $1.40 to $16.50 per share as of March 31, 2020. The warrants expire from July 15, 2020
through January 17, 2025 and allow for cashless exercise. Certain common stock purchase
warrants issued in August 2014 contained anti-dilution provisions that triggered a reset as a result of the April 2018 financing
transaction. The reset provisions resulted in the 12,200 warrants held at an exercise price of $7.32 per share increased by 159,538
warrants resulting in a final reset to 172,038 warrants at an exercise price of $0.52 per share. All warrants subject to the reset
provision have now been exercised. The following table summarizes
information about shares issuable under warrants outstanding during the three months ended March 31, 2020:
Warrants Weighted
Vested Balance, January 1, 2020 4,824,573 $ 5.15
Granted 35,750 1.40
Exercised — —
Cancelled — —
Vested Balance, March 31, 2020 4,860,323 $ 5.12 The total intrinsic value
of all outstanding warrants aggregated $-0- as of March 31, 2020 and the weighted average remaining term is 30.4 months. The following table summarizes
the range of exercise prices and weighted average remaining contractual life for outstanding and exercisable warrants to purchase
common shares as of March 31, 2020:
Outstanding and exercisable warrants
Exercise price Number of warrants Weighted average
$ 1.40 142,750 4.7 years
$ 1.81 571,428 4.4 years
$ 2.60 465,712 3.3 years
$ 3.00 701,667 3.0 years
$ 3.25 120,000 2.7 years
$ 3.36 680,000 1.9 years
$ 3.36 200,000 2.9 years
$ 3.65 200,000 2.2 years
$ 3.75 94,000 2.4 years
$ 5.00 800,000 1.8 years
$ 13.43 879,766 0.8 years
$ 16.50 5,000 0.3 years
4,860,323 2.5 years </t>
  </si>
  <si>
    <t>Stockholders' Equity</t>
  </si>
  <si>
    <t>NOTE 11. STOCKHOLDERS’ EQUITY Underwritten Public
Offering The underwriting agreement
contained customary representations, warranties and agreements by the Company, customary conditions to closing, indemnification
obligations of the Company and the Underwriters. The Underwriters received discounts and commissions of seven percent (7%) of the
gross cash proceeds received by the Company from the sale of the common shares in the Offering. In addition, the Company agreed
to pay the Underwriters (a) a non-accountable expense reimbursement of 1% of the gross proceeds received and (b) “road show”
expenses, diligence fees and the fees and expenses of the Underwriters’ legal counsel not to exceed $50,000. The net proceeds
to the Company from the Offering totaled approximately $2,502,136, after deducting underwriting discounts and commissions and estimated
expenses payable by the Company. Under the underwriting
agreement the Company agreed not to contract to issue or announce the issuance or proposed issuance of any Common Stock or Common
Stock equivalents for forty-five (45) days following the closing of the Offering, subject to certain exclusions as set forth therein.
The Company’s executive officers and directors have entered into forty-five (45)-day Lock-Up Agreements with the Representative
pursuant to which they have agreed not to sell, transfer, assign or otherwise dispose of the shares of the Company’s common
stock owned by them, subject to certain exclusions as set forth therein. 2020 Issuance of
Restricted Common Stock</t>
  </si>
  <si>
    <t>Net Loss Per Share</t>
  </si>
  <si>
    <t>Earnings Per Share [Abstract]</t>
  </si>
  <si>
    <t>NOTE 12. NET LOSS PER SHARE The calculation of the
weighted average number of shares outstanding and loss per share outstanding for the three months ended March 31, 2020 and 2019
are as follows:
Three months ended March 31,
2020 2019
Numerator for basic and diluted income per share – Net loss $ (2,334,110 ) $ (3,205,174 )
Denominator for basic loss per share – weighted average shares outstanding 13,888,438 10,941,856
Dilutive effect of shares issuable upon conversion of convertible debt and the exercise of stock options and warrants outstanding — —
Denominator for diluted loss per share – adjusted weighted average shares outstanding 13,888,438 10,941,856
Net loss per share:
Basic $ (0.17 ) $ (0.29 )
Diluted $ (0.17 ) $ (0.29 ) Basic loss per share is
based upon the weighted average number of common shares outstanding during the period. For the three months ended March 31, 2020
and 2019, all shares issuable upon conversion of convertible debt and the exercise of outstanding stock options and warrants were
antidilutive, and, therefore, not included in the computation of diluted income (loss) per share.</t>
  </si>
  <si>
    <t>Subsequent Events</t>
  </si>
  <si>
    <t>Subsequent Events [Abstract]</t>
  </si>
  <si>
    <t>NOTE 13. SUBSEQUENT EVENTS Wholesale Distribution
Agreement ® ® The Company will offer
the disinfecting products to its first responder customers including police, fire and paramedics. Commercial customers such as
cruise lines, taxi-cab and para transit may also be good candidates for the products. The Company is considering enhancing the
line of disinfectant products for additional related products including hardware to efficiently and effectively dispense the disinfectants
and temperature measuring devices. Issuance of Restricted
Common Stock The Committee also decided
that the balance of the annual salaries of Messrs. Ross and Heckman for 2020, which are $69,230.76 and $55,384.00, respectively,
as of May 1, 2020 will be paid through the issuance of shares of restricted stock under the 2018 Stock Option and Restricted Stock
Plan with the Company paying the applicable federal and state taxes on such amounts. The Company issued Messrs. Ross and Heckman
75,250 shares and 60,200 shares, respectively, effective April 17, 2020 based on a closing price of $0.92 per share on such date. 2020 Secured Convertible
Notes In accordance with the
securities purchase agreement, an aggregate of $500,000 in principal amount of notes, and the conversion shares underlying such
notes, were issued to the investors in a registered direct offering pursuant to a prospectus supplement to the Company’s
currently effective registration statement on Form S-3 (File No. 333-225227), which was initially filed with the SEC on May 25,
2018, and was declared effective on June 6, 2018. In accordance with the
securities purchase agreement, the Company also issued to the investors in a concurrent private placement pursuant to an exemption
from the registration requirements of the Securities Act provided in Section 4(a)(2) of the Securities Act and/or Regulation D
the remaining aggregate of $1,166,666 in principal amount of other notes, the shares of common stock issuable from time to time
upon conversion of such other notes, and warrants. In connection with the
securities purchase agreement, the Company and its subsidiary entered into a security agreement, dated as of April 17, 2020, with
the investors, pursuant to which the Company and its subsidiary granted to the investors a security interest in, among other items,
the Company and its subsidiary’s accounts, chattel paper, documents, equipment, general intangibles, instruments and inventory,
and all proceeds, as set forth in the Security Agreement. In addition, pursuant to an intellectual property security agreement,
dated as of April 17, 2020, the Company granted to the investors a continuing security interest in all of the Company’s right,
title and interest in, to and under certain of the Company’s trademarks, copyrights and patents. Promissory Note Under
the Paycheck Protection Program Warehouse and Office
Building Lease NASDAQ Listing -
Pursuant to Nasdaq Listing
Rule 5810(c)(3)(A), the Company has been granted a 180-calendar day compliance period to regain compliance with the minimum bid
price requirement. However, the 180-day grace period to regain compliance with the Minimum Bid Price Requirement under applicable
Nasdaq rules has been extended due to the global market impact caused by COVID-19. More specifically, Nasdaq has stated that the
compliance periods for any company previously notified about non-compliance will be suspended effective April 16, 2020, through
June 30, 2020. On July 1, 2020, companies would receive the balance of any pending compliance period exception to come back into
compliance with the applicable Minimum Bid Price Requirement. As a result of this extension, the Company has until December 28,
2020, to regain compliance with the Minimum Bid Price Requirement. During the compliance period,
the Company’s shares of common stock will continue to be listed and traded on the Nasdaq Capital Market. To regain compliance,
the closing bid price of the Company’s shares of common stock must meet or exceed $1.00 per share for at least ten (10) consecutive
business days during the 180-calendar day compliance period. Management continues to believe that adherence to its current operating
and business plan will enable the Company to regain compliance. If the Company is not in
compliance by December 28, 2020, the Company may be afforded a second 180-calendar day compliance period. To qualify for this additional
time, the Company will be required to meet the continued listing requirement for market value of publicly held shares and all other
initial listing standards for Nasdaq with the exception of the minimum bid price requirement. If the Company does not
regain compliance within the allotted compliance period(s), including any extensions that may be granted by Nasdaq, Nasdaq will
provide notice that the Company’s shares of common stock will be subject to delisting and may potentially be traded on the
OTC market thereafter.</t>
  </si>
  <si>
    <t>Nature of Business and Summary of Significant Accounting Policies (Policies)</t>
  </si>
  <si>
    <t>Nature of Operations</t>
  </si>
  <si>
    <t>Nature of Operations: Digital Ally, Inc. and
subsidiary (collectively, “Digital Ally,” “Digital,” the “Company”) produces digital video
imaging and storage products for use in law enforcement, security and commercial applications. Its products are an in-car digital
video/audio recorder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has recently added a line of disinfectants manufactured by a third party for use against viruses
and bacteria and is offering such products to its law enforcement and commercials customers beginning in the second quarter 2020.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cab and the military. The Company sells its products to law enforcement agencies,
private security customers and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t>
  </si>
  <si>
    <t>Basis of Presentation</t>
  </si>
  <si>
    <t>Basis of Presentation: The condensed consolidated
financial statements have been prepared in accordance with generally accepted accounting principles in the United States for interim
financial information and with the instructions to Form 10-Q and Article 8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month period ended March 31, 2020 are not necessarily indicative
of the results that may be expected for the year ending December 31, 2020. The balance sheet at
December 31, 2019 has been derived from the audited financial statements at that date, but does not include all the information
and footnotes required by generally accepted accounting principles in the United States for complete financial statements.</t>
  </si>
  <si>
    <t>COVID-19 Pandemic</t>
  </si>
  <si>
    <t>COVID-19 pandemic: The
World Health Organization has declared the outbreak of Covid-19, or coronavirus, which began in December 2019, a pandemic and the
U.S. federal government has declared it a national emergency. The Covid-19 pandemic had a negative impact our revenues in the first
quarter 2020 and we expect it will adversely affect our business and operations during the remainder of 2020 and while its full
and continued impact cannot be determined at present, however it will have a material adverse effect on our future business, financial
condition, results of operations, or cash flows. The global spread of Covid-19 has already created significant volatility, uncertainty
and economic disruption in the markets in which we operate. Governments, public institutions, and other organizations in countries
and localities where cases of Covid-19 have been detected are taking certain emergency measures to mitigate its spread, including
implementing travel restrictions and closing factories, schools, public buildings, and businesses. We are closely monitoring the
spread of Covid-19 and continually assessing its potential effects on our business. The
extent to which our future results are affected by COVID-19 will largely depend on future developments that cannot be accurately
predicted, including the duration and scope of the pandemic, governmental and business responses to the pandemic and the impact
on the global economy, our customers’ demand for our products and services, and our ability to provide our products and
services, particularly as result of our employees working remotely and/or the closure of certain offices and facilities. While
these factors are uncertain, the COVID-19 pandemic or the perception of its effects will have a material adverse effect on our
business, financial condition, results of operations, or cash flows.</t>
  </si>
  <si>
    <t>Management's Liquidity Plan and Going Concern</t>
  </si>
  <si>
    <t>Management’s
Liquidity Plan and Going Concern: The accompanying unaudited
condensed consolidated financial statements have been prepared on a going concern basis, which contemplates the realization of
assets and the satisfaction of liabilities in the normal course of business. The Company incurred operating losses for the three
months ended March 31, 2020 and for the year ended December 31, 2019 primarily due to reduced revenues and gross margins caused
by a variety of factors, including the Covid-19 pandemic and its related effects on our customers and our supply chain, and by
competitors’ introduction of newer products with more advanced features together with significant price cutting of their
products. The Company incurred net losses of approximately $2.3 million during the three months ended March 31, 2020 and $10.0
million for the year ended December 31, 2019 and it had an accumulated deficit of $89.7 million as of March 31, 2020. During 2019,
the Company settled one of its patent infringement cases and received a lump sum payment of $6.0 million, which was used to pay
its obligations under its Proceeds Investment Agreement, as more fully described in Note 3. In recent years the Company has accessed
the public and private capital markets to raise funding through the issuance of debt and equity. In that regard, the Company raised
$2.5 million in an underwritten public offering of common stock and $389,000 in unsecured promissory notes and detachable warrants
during the three months ended March 31, 2020. In addition, the Company raised $1,564,000 in the year ended December 31, 2019 from
the exercise of warrants, the Company borrowed $300,000 pursuant to a short-term promissory note payable on December 23, 2019 with
detachable warrants to purchase 107,000 shares of common stock and on August 5, 2019, it raised funds from the issuance of $2.78
million principal balance of secured convertible notes with detachable warrants to purchase 571,248 shares of common stock with
the net proceeds being used for working capital purposes as more fully described in Note 3. These debt and equity raises were utilized
to fund its operations and management expects to continue this pattern until it achieves positive cash flows from operations, although
it can offer no assurance in this regard. On April 4, 2020, the Company
entered into a promissory note providing for a loan of $1,418,900 (the “PPP Loan”) pursuant to the Paycheck Protection
Program under the Coronavirus Aid, Relief, and Economic Security Act (the “CARES Act”). The PPP Loan has a two-year
term and bears interest at a rate of 0.98% per annum. Monthly principal and interest payments are deferred for six months after
the date of disbursement. The PPP Loan may be prepaid at any time prior to maturity with no prepayment penalties. The promissory
note contains events of default and other provisions customary for a loan of this type. The Paycheck Protection Program provides
that the PPP Loan may be partially or wholly forgiven if the funds are used for certain qualifying expenses as described in the
CARES Act. The Company intends to use the majority of the PPP Loan amount for qualifying expenses and to apply for forgiveness
of the loan in accordance with the terms of the CARES Act. The Company settled its
lawsuit with the PGA Tour and the case was dismissed by the Plaintiff with prejudice on April 17, 2019. Additionally, the Company
settled its lawsuit with WatchGuard on May 13, 2019 and the case was dismissed. See Note 8, “Contingencies” for the
details respecting the settlements. The Company will have
to restore positive operating cash flows and profitability over the next year and/or raise additional capital to fund its operational
plans, meet its customary payment obligations and otherwise execute its business plan. There can be no assurance that it will be
successful in restoring positive cash flows and profitability, or that it can raise additional financing when needed, and obtain
it on terms acceptable or favorable to the Company. The
Company has increased its addressable market to non-law enforcement customers and obtained new non-law enforcement contracts in
2020 and 2019, which contracts include recurring revenue during the period 2020 to 2023. The Company believes that its quality
control and cost cutting initiatives, expansion to non-law enforcement sales channels and new product introduction will eventually
restore positive operating cash flows and profitability, although it can offer no assurances in this regard. The extent to which
our future operating results are affected by COVID-19 will largely depend on future developments which cannot be accurately predicted,
including the duration and scope of the pandemic, governmental and business responses to the pandemic and the impact on the global
economy, our customers’ demand for our products and services, and our ability to provide our products and services, particularly
as result of our employees working remotely and/or the closure of certain offices and facilities. While these factors are uncertain,
the COVID-19 pandemic or the perception of its effects will have a material adverse effect on our business, financial condition,
results of operations, or cash flows. Based on the uncertainties
described above, the Company believes its business plan does not alleviate the existence of substantial doubt about its ability
to continue as a going concern within one year from the date of the issuance of these unaudited condensed consolidated financial statements.
The accompanying unaudited condensed consolidated financial statements do not include any adjustments related to the recoverability and
classification of asset amounts or the classification of liabilities that might be necessary should the Company be unable to continue
as a going concern.</t>
  </si>
  <si>
    <t>Basis of Consolidation</t>
  </si>
  <si>
    <t>Basis of Consolidation: The accompanying financial
statements include the consolidated accounts of Digital Ally and its wholly-owned subsidiary, Digital Ally International, Inc.
All intercompany balances and transactions have been eliminated during consolidation. The Company formed Digital
Ally International, Inc. during August 2009 to facilitate the export sales of its products.</t>
  </si>
  <si>
    <t>Segments of Business</t>
  </si>
  <si>
    <t>Segments of Business: Management has determined
that its operations are comprised of one reportable segment: the sale of digital audio and video recording and speed detection
devices. For the three months ended March 31, 2020 and 2019, sales by geographic area were as follows:
Three Months Ended
2020 2019
Sales by geographic area:
United States of America $ 2,371,687 $ 2,514,342
Foreign 54,058 36,454
$ 2,425,745 $ 2,550,796 Sales to customers outside of the United States are denominated
in U.S. dollars. All Company assets are physically located within the United States.</t>
  </si>
  <si>
    <t>Recently Adopted Accounting Standards</t>
  </si>
  <si>
    <t>Recently Adopted Accounting Standards: In February 2016, the
FASB issued Accounting Standard Update (“ASU”) 2016-02, Leases The Company adopted the
new guidance on January 1, 2019 using the optional transitional method and elected to use the package of three practical expedients
which allows the Company not to reassess whether contracts are or contain leases, lease classification and whether initial direct
costs qualify for capitalization. The Company has completed its assessment of the impact of the standard and determined that the
only lease that the Company held was an operating lease for its office and warehouse space. Upon adoption of the standard, the
Company recorded Right of Use (ROU) assets of approximately $501,000 and lease liabilities of approximately $582,000 related to
it office and warehouse space operating leases. The Company also removed deferred rent of approximately $81,000 when adopting the
new guidance. ASU 2018-09, Codification
improvements, clarifies the accounting for a debt extinguishment when the fair value option is elected. Upon extinguishment an
entity shall include in net income the cumulative amount of the gain or loss previously recorded in other comprehensive income
for the extinguished debt that resulted from changes in instrument-specific credit risk. The ASU is effective for calendar-year
public business entities beginning in 2019. For all other calendar-year entities, it is effective for annual periods beginning
in 2020 and interim periods beginning in 2021. Early adoption is permitted for any fiscal year or interim period for which an entity’s
financial statements have not yet been issued or have not been made available to be issued. We have considered this guidance and
its impact on this debt accounted for at fair value. Based on discussions with our valuation expert and knowledge of the Company
there was no change in valuation caused by a change in the Company’s credit risk during the period such debt was outstanding.
Since there is no change accounted for as a change in Credit Risk (included in other comprehensive income/loss), there is no impact
to the Company’s financial statements from this new guidance.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will not be required until January 1, 2023.
The Company will continue to evaluate the effect of adopting ASU 2016-13 will have on the Company’s consolidated financial
statements. In August 2018, the Financial
Accounting Standards Board (“FASB”) issued ASU No. 2018-13, Fair Value Measurement (Topic 820): Disclosure Framework—Changes
to the Disclosure Requirements for Fair Value Measurement In August 2018, the FASB
issued ASU No. 2018-15, Intangible-Goodwill and Other Internal-Use Software (Subtopic 350-40)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The adoption of this standard did not have a significant impact on the Company’s financial position and results of operations.</t>
  </si>
  <si>
    <t>Nature of Business and Summary of Significant Accounting Policies (Tables)</t>
  </si>
  <si>
    <t>Summary of Sales by Geographic Area</t>
  </si>
  <si>
    <t xml:space="preserve">Management has determined
that its operations are comprised of one reportable segment: the sale of digital audio and video recording and speed detection
devices. For the three months ended March 31, 2020 and 2019, sales by geographic area were as follows:
Three Months Ended
2020 2019
Sales by geographic area:
United States of America $ 2,371,687 $ 2,514,342
Foreign 54,058 36,454
$ 2,425,745 $ 2,550,796 </t>
  </si>
  <si>
    <t>Inventories (Tables)</t>
  </si>
  <si>
    <t>Schedule of Inventories</t>
  </si>
  <si>
    <t xml:space="preserve">Inventories consisted
of the following at March 31, 2020 and December 31, 2019:
March 31, December 31, 2019
Raw material and component parts $ 4,312,384 $ 4,481,611
Work-in-process 60,862 35,858
Finished goods 4,881,662 4,906,956
Subtotal 9,254,908 9,424,425
Reserve for excess and obsolete inventory (4,117,022 ) (4,144,013 )
Total $ 5,137,886 $ 5,280,412 </t>
  </si>
  <si>
    <t>Debt Obligations (Tables)</t>
  </si>
  <si>
    <t>Summary of Secured Convertible Debentures and Proceeds Investment Agreement</t>
  </si>
  <si>
    <t xml:space="preserve">Debt obligations is comprised of the following:
March 31, December 31, 2019
2019 Secured convertible notes, at fair value $ — $ 1,593,809
2018 Proceeds investment agreement, at fair value 6,193,000 6,500,000
Unsecured promissory notes payable, less unamortized discount of $-0- and $66,061 at March 31, 2020 and December 31, 2019, respectively 300,000 233,939
Unsecured promissory notes payable – Related party 289,000 —
Debt obligations $ 6,782,000 $ 8,327,748 </t>
  </si>
  <si>
    <t>2019 Secured Convertible Notes [Member]</t>
  </si>
  <si>
    <t>Schedule of Fair Value of Embedded Derivatives and Warrants</t>
  </si>
  <si>
    <t xml:space="preserve">The following represents
the resulting fair value as determined on August 5, 2019, the date of origination:
Secured convertible notes $ 1,845,512
Common stock issued as Commitment Shares 118,749
Common stock purchase warrants 535,739
Gross cash proceeds $ 2,500,000 </t>
  </si>
  <si>
    <t>Summary of Fair Value and Adjusted Carrying Value of Secured Convertible Notes</t>
  </si>
  <si>
    <t xml:space="preserve">Following is an analysis
of the activity in the secured convertible notes during the three months ended March 31, 2020:
Amount
Balance at December 31, 2019 $ 1,593,809
Principal repaid during the period by issuance of common stock (1,259,074 )
Principal repaid during the period by payment of cash (747,180 )
Change in fair value of secured convertible note during the period 412,445
Balance at March 31, 2020 $ — </t>
  </si>
  <si>
    <t>Schedule of Certain Estimates and Assumptions of Fair Value of Secured Convertible Notes</t>
  </si>
  <si>
    <t>Following is a range of
certain estimates and assumptions utilized as of December 31, 2019 to determine the fair value of secured convertible notes:
December 31, 2019
Assumptions
Volatility – range 115 %
Risk-free rate 1.60 %
Contractual term 0.6 years
Calibrated stock price $ 1.06
Debt yield 123.6 %</t>
  </si>
  <si>
    <t>2018 Proceeds Investment Agreement [Member]</t>
  </si>
  <si>
    <t xml:space="preserve">The Company elected to
account for the PIA on the fair value basis. Therefore, the Company determined the fair value of the PIA and PIA Warrants which
yielded estimated fair values of the PIA including their embedded derivatives and the detachable PIA Warrants as follows:
Proceeds investment agreement $ 9,067,513
Common stock purchase warrants 932,487
Gross cash proceeds $ 10,000,000 </t>
  </si>
  <si>
    <t>Schedule of Certain Estimates and Assumptions of Weighted Patent Asset</t>
  </si>
  <si>
    <t>Following is a range of
certain estimates and assumptions utilized as of March 31, 2020 and December 31, 2019 to probability weighted present value of
expected patent asset proceeds for the litigation involving both Axon and WatchGuard:
March 31, 2020 December 31, 2019
Discount rate 3.6% - 21.3 % 3.0% - 16.6 %
Expected term to patent asset proceeds payment 0.33 years – 3.75 years 0.58 years - 4 years
Probability of success 5.9% - 38.5 % 5.9% - 38.5 %
Estimated minimum return payable to BKI $ 21 million $ 21 million
Negotiation discount 43.3 % 43.3 %</t>
  </si>
  <si>
    <t>Schedule of Fair Value of Debentures Activity</t>
  </si>
  <si>
    <t xml:space="preserve">The following represents
activity in the PIA during the three months ended March 31, 2020:
Beginning balance as of December 31, 2019 $ 6,500,000
Repayment of obligation —
Change in the fair value during the period (307,000 )
Ending balance as of March 31, 2020 $ 6,193,000 </t>
  </si>
  <si>
    <t>Fair Value Measurement (Tables)</t>
  </si>
  <si>
    <t>Financial Assets and Liabilities Measured at Fair Value on Recurring Basis</t>
  </si>
  <si>
    <t xml:space="preserve">The following table represents
the Company’s hierarchy for its financial assets and liabilities measured at fair value on a recurring basis as of March
31, 2020 and December 31, 2019:
March 31, 2020
Level 1 Level 2 Level 3 Total
Liabilities:
Secured convertible debentures $ — $ — $ — $ —
Proceeds investment agreement — — 6,193,000 6,193,000
$ — $ — $ 6,193,000 $ 6,193,000
December 31, 2019
Level 1 Level 2 Level 3 Total
Liabilities:
Secured convertible debentures $ — $ — $ 1,593,809 $ 1,593,809
Proceeds investment agreement — — 6,500,000 6,500,000
$ — $ — $ 8,093,809 $ 8,093,809 </t>
  </si>
  <si>
    <t>Fair Value Measurements Change in Level 3 Inputs</t>
  </si>
  <si>
    <t xml:space="preserve">The following table represents the change in
Level 3 tier value measurements:
2019
Secured Proceeds
Convertible Investment
Notes Agreement Total
Balance, December 31, 2019 $ 1,593,809 $ 6,500,000 $ 8,093,809
Conversion of secured convertible debentures (1,259,074 ) — (1,259,074 )
Repayment of 2019 secured convertible notes (747,180 ) (747,180 )
Change in fair value of secured convertible debentures and proceeds investment agreement 412,445 (307,000 ) 105,445
Balance, March 31, 2020 $ — $ 6,193,000 $ 6,193,000 </t>
  </si>
  <si>
    <t>Accrued Expenses (Tables)</t>
  </si>
  <si>
    <t>Schedule of Accrued Expenses</t>
  </si>
  <si>
    <t xml:space="preserve">Accrued expenses consisted
of the following at March 31, 2020 and December 31, 2019:
March 31, 2020
December 31, 2019
Accrued warranty expense $ 17,008 $ 17,838
Accrued litigation costs 250,000 295,000
Accrued sales commissions 25,631 28,480
Accrued payroll and related fringes 390,550 233,254
Accrued insurance 20,812 78,579
Accrued sales returns and allowances 5,542 18,258
Accrued sales taxes 49,503 50,136
Other 115,318 124,336
$ 874,364 $ 845,881 </t>
  </si>
  <si>
    <t>Schedule of Accrued Warranty Expense</t>
  </si>
  <si>
    <t xml:space="preserve">Accrued warranty expense
was comprised of the following for the three months ended March 31, 2020:
Beginning balance $ 17,838
Provision for warranty expense 26,095
Charges applied to warranty reserve (26,925 )
Ending balance $ 17,008 </t>
  </si>
  <si>
    <t>Operating Lease (Tables)</t>
  </si>
  <si>
    <t>Schedule of Operating Leases Right of Use Assets and Liabilities</t>
  </si>
  <si>
    <t xml:space="preserve">The following sets forth
the operating lease right of use assets and liabilities as of March 31, 2020:
Assets:
Operating lease right of use assets $ 94,449
Liabilities:
Operating lease obligations-current portion $ 49,828
Operating lease obligations-less current portion $ 44,620
Total operating lease obligations $ 94,448 </t>
  </si>
  <si>
    <t>Schedule of Components of Lease Expenses</t>
  </si>
  <si>
    <t xml:space="preserve">The components of lease
expense were as follows for the three months ended March 31, 2020:
Selling, general and administrative expenses $ 98,836 </t>
  </si>
  <si>
    <t>Schedule of Future Minimum Lease Payments</t>
  </si>
  <si>
    <t xml:space="preserve">Following are the minimum
lease payments for each year and in total.
Year ending December 31:
2020 $ 52,915
2021 19,176
2022 19,176
2023 15,980
Total undiscounted minimum future lease payments 107,247
Imputed interest (12,799 )
Total operating lease liability $ 94,448 </t>
  </si>
  <si>
    <t>Stock-Based Compensation (Tables)</t>
  </si>
  <si>
    <t>Summary of Stock Options Outstanding</t>
  </si>
  <si>
    <t xml:space="preserve">Activity in the various
Plans during the three months ended March 31, 2020:
Options Number of Weighted
Outstanding at December 31, 2019 589,125 $ 3.74
Granted — —
Exercised — —
Forfeited (5,000 ) (9.40 )
Outstanding at March 31, 2020 584,125 $ 3.69
Exercisable at March 31, 2020 539,125 $ 3.75 </t>
  </si>
  <si>
    <t>Shares Authorized Under Stock Option Plans by Exercise Price Range</t>
  </si>
  <si>
    <t xml:space="preserve">The following table summarizes
the range of exercise prices and weighted average remaining contractual life for outstanding and exercisable options under the
Company’s option plans as of March 31, 2020:
Outstanding options Exercisable options
Exercise price range Number of options Weighted average remaining contractual life Number of options Weighted average remaining contractual life
$ 0.01 to $3.49 470,313 8.1 years 425,313 8.0 years
$ 3.50 to $4.99 64,000 4.1 years 64,000 4.1 years
$ 5.00 to $6.49 — — years — — years
$ 6.50 to $7.99 7,562 1.6 years 7,562 1.6 years
$ 8.00 to $9.99 2,500 1.2 years 2,500 1.2 years
$ 10.00 to $19.99 39,750 0.8 years 39,750 0.8 years
584,125 7.1 years 539,125 6.9 years </t>
  </si>
  <si>
    <t>Summary of Restricted Stock Activity</t>
  </si>
  <si>
    <t xml:space="preserve">A summary of all restricted
stock activity under the equity compensation plans for the three months ended March 31, 2020 is as follows:
Number of Weighted
Nonvested balance, January 1, 2020 514,875 $ 2.97
Granted 530,050 1.08
Vested (274,925 ) (2.74 )
Forfeited (22,500 ) (1.92 )
Nonvested balance, March 31, 2020 747,500 $ 1.75 </t>
  </si>
  <si>
    <t>Schedule of Non-vested Balance of Restricted Stock</t>
  </si>
  <si>
    <t xml:space="preserve">The nonvested balance of
restricted stock vests as follows:
Years ended Number of
2020 (April 1, 2020 through December 31, 2020) 13,125
2021 488,750
2022 245,625 </t>
  </si>
  <si>
    <t>Common Stock Purchase Warrants (Tables)</t>
  </si>
  <si>
    <t>Summary of Warrant Activity</t>
  </si>
  <si>
    <t xml:space="preserve">The following table summarizes
information about shares issuable under warrants outstanding during the three months ended March 31, 2020:
Warrants Weighted
Vested Balance, January 1, 2020 4,824,573 $ 5.15
Granted 35,750 1.40
Exercised — —
Cancelled — —
Vested Balance, March 31, 2020 4,860,323 $ 5.12 </t>
  </si>
  <si>
    <t>Summary of Range of Exercise Prices and Weighted Average Remaining Contractual Life of Warrants</t>
  </si>
  <si>
    <t xml:space="preserve">The following table summarizes
the range of exercise prices and weighted average remaining contractual life for outstanding and exercisable warrants to purchase
common shares as of March 31, 2020:
Outstanding and exercisable warrants
Exercise price Number of warrants Weighted average
$ 1.40 142,750 4.7 years
$ 1.81 571,428 4.4 years
$ 2.60 465,712 3.3 years
$ 3.00 701,667 3.0 years
$ 3.25 120,000 2.7 years
$ 3.36 680,000 1.9 years
$ 3.36 200,000 2.9 years
$ 3.65 200,000 2.2 years
$ 3.75 94,000 2.4 years
$ 5.00 800,000 1.8 years
$ 13.43 879,766 0.8 years
$ 16.50 5,000 0.3 years
4,860,323 2.5 years </t>
  </si>
  <si>
    <t>Net Loss Per Share (Tables)</t>
  </si>
  <si>
    <t>Calculation of Weighted Average Number of Shares Outstanding and Loss Per Share Outstanding</t>
  </si>
  <si>
    <t>The calculation of the
weighted average number of shares outstanding and loss per share outstanding for the three months ended March 31, 2020 and 2019
are as follows:
Three months ended March 31,
2020 2019
Numerator for basic and diluted income per share – Net loss $ (2,334,110 ) $ (3,205,174 )
Denominator for basic loss per share – weighted average shares outstanding 13,888,438 10,941,856
Dilutive effect of shares issuable upon conversion of convertible debt and the exercise of stock options and warrants outstanding — —
Denominator for diluted loss per share – adjusted weighted average shares outstanding 13,888,438 10,941,856
Net loss per share:
Basic $ (0.17 ) $ (0.29 )
Diluted $ (0.17 ) $ (0.29 )</t>
  </si>
  <si>
    <t>Nature of Business and Summary of Significant Accounting Policies (Details Narrative) - USD ($)</t>
  </si>
  <si>
    <t>Apr. 04, 2020</t>
  </si>
  <si>
    <t>Aug. 05, 2019</t>
  </si>
  <si>
    <t>May 31, 2019</t>
  </si>
  <si>
    <t>Apr. 17, 2020</t>
  </si>
  <si>
    <t>Dec. 23, 2019</t>
  </si>
  <si>
    <t>Jan. 02, 2019</t>
  </si>
  <si>
    <t>Net losses</t>
  </si>
  <si>
    <t>Lump sum payment received</t>
  </si>
  <si>
    <t>Unsecured promissory notes and detachable warrants</t>
  </si>
  <si>
    <t>Proceeds from exercise of warrants</t>
  </si>
  <si>
    <t>Short-term promissory note payable</t>
  </si>
  <si>
    <t>Warrants to purchase common stock</t>
  </si>
  <si>
    <t>Proceeds from convertible debentures</t>
  </si>
  <si>
    <t>ASU 2016-02 Leases [Member]</t>
  </si>
  <si>
    <t>Deferred rent</t>
  </si>
  <si>
    <t>Subsequent Event [Member] | Paycheck Protection Program [Member]</t>
  </si>
  <si>
    <t>Proceeds from loan</t>
  </si>
  <si>
    <t>Debt instrument term</t>
  </si>
  <si>
    <t>2 years</t>
  </si>
  <si>
    <t>Debt instrument, interest rate</t>
  </si>
  <si>
    <t>0.98%</t>
  </si>
  <si>
    <t>1.00%</t>
  </si>
  <si>
    <t>Nature of Business and Summary of Significant Accounting Policies - Summary of Sales by Geographic Area (Details) - USD ($)</t>
  </si>
  <si>
    <t>Sales by geographic area</t>
  </si>
  <si>
    <t>United States of America [Member]</t>
  </si>
  <si>
    <t>Foreign [Member]</t>
  </si>
  <si>
    <t>Inventories (Details Narrative) - USD ($)</t>
  </si>
  <si>
    <t>Finished goods inventory</t>
  </si>
  <si>
    <t>Inventories - Schedule of Inventories (Details) - USD ($)</t>
  </si>
  <si>
    <t>Raw material and component parts</t>
  </si>
  <si>
    <t>Work-in-process</t>
  </si>
  <si>
    <t>Finished goods</t>
  </si>
  <si>
    <t>Subtotal</t>
  </si>
  <si>
    <t>Reserve for excess and obsolete inventory</t>
  </si>
  <si>
    <t>Debt Obligations (Details Narrative) - USD ($)</t>
  </si>
  <si>
    <t>Jan. 17, 2020</t>
  </si>
  <si>
    <t>Aug. 21, 2018</t>
  </si>
  <si>
    <t>Jul. 31, 2018</t>
  </si>
  <si>
    <t>Feb. 29, 2020</t>
  </si>
  <si>
    <t>Mar. 03, 2020</t>
  </si>
  <si>
    <t>Warrant to purchase of common stock shares</t>
  </si>
  <si>
    <t>Common stock for aggregate purchase price of notes</t>
  </si>
  <si>
    <t>Minimum return payment obligations</t>
  </si>
  <si>
    <t>Amortization of debt discount</t>
  </si>
  <si>
    <t>Private, Third-party Lenders [Member]</t>
  </si>
  <si>
    <t>Debt maturity date</t>
  </si>
  <si>
    <t>Warrant exercise price</t>
  </si>
  <si>
    <t>Unsecured notes payable</t>
  </si>
  <si>
    <t>Debentures bear interest rate</t>
  </si>
  <si>
    <t>8.00%</t>
  </si>
  <si>
    <t>Warrant exercisable date</t>
  </si>
  <si>
    <t>Dec. 23,
		2024</t>
  </si>
  <si>
    <t>Proceeds from warrants</t>
  </si>
  <si>
    <t>Unsecured Promissory Note Payable [Member]</t>
  </si>
  <si>
    <t>May 28,
		2020</t>
  </si>
  <si>
    <t>6.00%</t>
  </si>
  <si>
    <t>Total interest accrued</t>
  </si>
  <si>
    <t>Unsecured Promissory Note Payable [Member] | Private, Third-party Lenders [Member]</t>
  </si>
  <si>
    <t>Apr. 17,
		2020</t>
  </si>
  <si>
    <t>Jan. 17,
		2025</t>
  </si>
  <si>
    <t>Securities Purchase Agreement [Member] | 2019 Convertible Notes [Member]</t>
  </si>
  <si>
    <t>Debt instrument face amount</t>
  </si>
  <si>
    <t>Monthly principal payments</t>
  </si>
  <si>
    <t>Prepay in cash the remaining outstanding principal</t>
  </si>
  <si>
    <t>Securities Purchase Agreement [Member] | Investors [Member]</t>
  </si>
  <si>
    <t>Warrant term</t>
  </si>
  <si>
    <t>5 years</t>
  </si>
  <si>
    <t>Common stock percentage</t>
  </si>
  <si>
    <t>5.00%</t>
  </si>
  <si>
    <t>Aggregate purchase price of notes</t>
  </si>
  <si>
    <t>Securities Purchase Agreement [Member] | Investors [Member] | 8% Senior Secured Convertible Promissory Notes [Member]</t>
  </si>
  <si>
    <t>Aug. 4,
		2020</t>
  </si>
  <si>
    <t>Debt converted into shares</t>
  </si>
  <si>
    <t>Conversion price, per share</t>
  </si>
  <si>
    <t>Agreement description</t>
  </si>
  <si>
    <t>As a result of such conversion or exercise, such holder, together with its affiliates, would own more than 4.99% of the total number of shares of the Company's common stock outstanding immediately after giving effect to such exercise. However, the investors may increase or decrease such percentage to any other percentage not in excess of 9.99%, provided that any increase in such percentage shall not be effective until 61 days after such notice to the Company.</t>
  </si>
  <si>
    <t>2018 Proceeds Investment Agreement [Member] | Brickell Key Investments LP [Member]</t>
  </si>
  <si>
    <t>Funded amount</t>
  </si>
  <si>
    <t>Investment agreement description</t>
  </si>
  <si>
    <t>The Company agreed to assign to BKI (i) 100% of all gross, pre-tax monetary recoveries paid by any defendant(s) to the Company or its affiliates agreed to in a settlement or awarded in judgment in connection with the patent assets, plus any interest paid in connection therewith by such defendant(s) (the "Patent Assets Proceeds"), up to the minimum return (as defined in the Agreement) and (ii) if BKI has not received its minimum return by the earlier of a liquidity event (as defined in the Agreement) and July 31, 2020, then the Company agreed to assign to BKI 100% of the Patent Asset Proceeds until BKI has received an amount equal to the minimum return on $4.0 million.</t>
  </si>
  <si>
    <t>Payments of minimum return</t>
  </si>
  <si>
    <t>Indebtedness</t>
  </si>
  <si>
    <t>Description of warrants reflecting agreement</t>
  </si>
  <si>
    <t>An exercise price of $2.60 per share provided that the holder of the PIA Warrant will be prohibited from exercising the PIA Warrant if, as a result of such exercise, such holder, together with its affiliates, would own more than 4.99% of the total number of shares of the Company's common stock outstanding immediately after giving effect to such exercise. However, such holder may increase or decrease such percentage to any other percentage not in excess of 9.99%, provided that any increase in such percentage shall not be effective until 61 days after such notice to the Company. The PIA Warrant is exercisable for five years from the date of issuance and is exercisable on a cashless exercise basis if there is no effective registration statement. No contractual registration rights were given.</t>
  </si>
  <si>
    <t>2018 Proceeds Investment Agreement [Member] | Brickell Key Investments LP [Member] | First Tranche [Member]</t>
  </si>
  <si>
    <t>2018 Proceeds Investment Agreement [Member] | Brickell Key Investments LP [Member] | Second Tranche [Member]</t>
  </si>
  <si>
    <t>Number of option exercised</t>
  </si>
  <si>
    <t>Debt Obligations - Summary of Secured Convertible Debentures and Proceeds Investment Agreement (Details) - USD ($)</t>
  </si>
  <si>
    <t>Debt obligations</t>
  </si>
  <si>
    <t>Unsecured Promissory Notes Payable Related Party [Member]</t>
  </si>
  <si>
    <t>Debt Obligations - Summary of Secured Convertible Debentures and Proceeds Investment Agreement (Details) (Parenthetical) - USD ($)</t>
  </si>
  <si>
    <t>Less unamortized discount</t>
  </si>
  <si>
    <t>Debt Obligations - Schedule of Fair Value of Embedded Derivatives and Warrants (Details) - USD ($)</t>
  </si>
  <si>
    <t>Gross cash proceeds</t>
  </si>
  <si>
    <t>Secured Convertible Notes [Member] | 2019 Secured Convertible Notes [Member]</t>
  </si>
  <si>
    <t>Common Stock Issued as Commitment Shares [Member] | 2019 Secured Convertible Notes [Member]</t>
  </si>
  <si>
    <t>Common Stock Purchase Warrants [Member] | 2019 Secured Convertible Notes [Member]</t>
  </si>
  <si>
    <t>2018 Proceeds Investment Agreement [Member] | Common Stock Purchase Warrants [Member]</t>
  </si>
  <si>
    <t>2018 Proceeds Investment Agreement [Member] | Proceeds Investment Agreement [Member]</t>
  </si>
  <si>
    <t>Debt Obligations - Summary of Fair Value and Adjusted Carrying Value of Secured Convertible Notes (Details) - USD ($)</t>
  </si>
  <si>
    <t>Secured convertible notes, beginning balance</t>
  </si>
  <si>
    <t>Change in fair value of secured convertible note during the period</t>
  </si>
  <si>
    <t>Secured convertible notes, ending balance</t>
  </si>
  <si>
    <t>Principal repaid during the period by issuance of common stock</t>
  </si>
  <si>
    <t>Principal repaid during the period by payment of cash</t>
  </si>
  <si>
    <t>Debt Obligations - Schedule of Certain Estimates and Assumptions of Fair Value of Secured Convertible Notes (Details) - 2019 Secured Convertible Notes [Member] - Assumptions [Member]</t>
  </si>
  <si>
    <t>Dec. 31, 2019$ / shares</t>
  </si>
  <si>
    <t>Volatility - range</t>
  </si>
  <si>
    <t>115.00%</t>
  </si>
  <si>
    <t>Risk-free rate</t>
  </si>
  <si>
    <t>1.60%</t>
  </si>
  <si>
    <t>Contractual term</t>
  </si>
  <si>
    <t>7 months 6 days</t>
  </si>
  <si>
    <t>Calibrated stock price</t>
  </si>
  <si>
    <t>Debt yield</t>
  </si>
  <si>
    <t>123.60%</t>
  </si>
  <si>
    <t>Debt Obligations - Schedule of Certain Estimates and Assumptions of Weighted Patent Asset (Details) - 2018 Proceeds Investment Agreement [Member] - Patent Asset [Member] - Axon and WatchGuard [Member] - USD ($)</t>
  </si>
  <si>
    <t>Estimated minimum return payable to BKI</t>
  </si>
  <si>
    <t>Negotiation discount</t>
  </si>
  <si>
    <t>43.30%</t>
  </si>
  <si>
    <t>Minimum [Member]</t>
  </si>
  <si>
    <t>Discount rate</t>
  </si>
  <si>
    <t>3.60%</t>
  </si>
  <si>
    <t>3.00%</t>
  </si>
  <si>
    <t>Expected term to patent asset proceeds payment</t>
  </si>
  <si>
    <t>3 months 29 days</t>
  </si>
  <si>
    <t>6 months 29 days</t>
  </si>
  <si>
    <t>Probability of success</t>
  </si>
  <si>
    <t>5.90%</t>
  </si>
  <si>
    <t>Maximum [Member]</t>
  </si>
  <si>
    <t>21.30%</t>
  </si>
  <si>
    <t>16.60%</t>
  </si>
  <si>
    <t>3 years 9 months</t>
  </si>
  <si>
    <t>4 years</t>
  </si>
  <si>
    <t>38.50%</t>
  </si>
  <si>
    <t>Debt Obligations - Schedule of Fair Value of Debentures Activity (Details) - USD ($)</t>
  </si>
  <si>
    <t>Beginning balance, Proceeds investment agreement</t>
  </si>
  <si>
    <t>Repayment of obligation</t>
  </si>
  <si>
    <t>Change in the fair value during the period</t>
  </si>
  <si>
    <t>Ending balance, Proceeds investment agreement</t>
  </si>
  <si>
    <t>Fair Value Measurement - Financial Assets and Liabilities Measured at Fair Value on Recurring Basis (Details) - USD ($)</t>
  </si>
  <si>
    <t>Secured convertible debentures</t>
  </si>
  <si>
    <t>Proceeds investment agreement</t>
  </si>
  <si>
    <t>Liabilities, fair value</t>
  </si>
  <si>
    <t>Level 1 [Member]</t>
  </si>
  <si>
    <t>Level 2 [Member]</t>
  </si>
  <si>
    <t>Level 3 [Member]</t>
  </si>
  <si>
    <t>Fair Value Measurement - Fair Value Measurements Change in Level 3 Inputs (Details)</t>
  </si>
  <si>
    <t>Mar. 31, 2020USD ($)</t>
  </si>
  <si>
    <t>Fair value measurement, beginning balance</t>
  </si>
  <si>
    <t>Conversion of secured convertible debentures</t>
  </si>
  <si>
    <t>Repayment of 2019 secured convertible notes</t>
  </si>
  <si>
    <t>Change in fair value of secured convertible debentures and proceeds investment agreement</t>
  </si>
  <si>
    <t>Fair value measurement, ending balance</t>
  </si>
  <si>
    <t>Proceeds Investment Agreement [Member]</t>
  </si>
  <si>
    <t>Accrued Expenses - Schedule of Accrued Expenses (Details) - USD ($)</t>
  </si>
  <si>
    <t>Accrued warranty expense</t>
  </si>
  <si>
    <t>Accrued litigation costs</t>
  </si>
  <si>
    <t>Accrued sales commissions</t>
  </si>
  <si>
    <t>Accrued payroll and related fringes</t>
  </si>
  <si>
    <t>Accrued insurance</t>
  </si>
  <si>
    <t>Accrued sales returns and allowances</t>
  </si>
  <si>
    <t>Accrued sales taxes</t>
  </si>
  <si>
    <t>Other</t>
  </si>
  <si>
    <t>Total accrued expenses</t>
  </si>
  <si>
    <t>Accrued Expenses - Schedule of Accrued Warranty Expense (Details)</t>
  </si>
  <si>
    <t>Beginning balance</t>
  </si>
  <si>
    <t>Provision for warranty expense</t>
  </si>
  <si>
    <t>Charges applied to warranty reserve</t>
  </si>
  <si>
    <t>Ending balance</t>
  </si>
  <si>
    <t>Income Taxes (Details Narrative) - USD ($)</t>
  </si>
  <si>
    <t>Effective tax rate expected statutory valuation allowance on net deferred tax assets</t>
  </si>
  <si>
    <t>100.00%</t>
  </si>
  <si>
    <t>Net operating loss carry-forwards</t>
  </si>
  <si>
    <t>Operating Lease (Details Narrative)</t>
  </si>
  <si>
    <t>September 2012 for Office and Warehouse Space [Member]</t>
  </si>
  <si>
    <t>Operating lease maturity date</t>
  </si>
  <si>
    <t>Apr. 30,
		2020</t>
  </si>
  <si>
    <t>Weighted average remaining lease term</t>
  </si>
  <si>
    <t>1 month</t>
  </si>
  <si>
    <t>September 2012 for Office and Warehouse Space [Member] | Minimum [Member]</t>
  </si>
  <si>
    <t>Operating lease monthly payments</t>
  </si>
  <si>
    <t>September 2012 for Office and Warehouse Space [Member] | Maximum [Member]</t>
  </si>
  <si>
    <t>October 2019 for Copiers [Member]</t>
  </si>
  <si>
    <t>Oct. 31,
		2023</t>
  </si>
  <si>
    <t>43 months</t>
  </si>
  <si>
    <t>Office Space and Copier [Member]</t>
  </si>
  <si>
    <t>Operating lease expense</t>
  </si>
  <si>
    <t>Weighted average discount rate</t>
  </si>
  <si>
    <t>Operating Lease - Schedule of Operating Leases Right of Use Assets and Liabilities (Details) - USD ($)</t>
  </si>
  <si>
    <t>Operating lease obligations-current portion</t>
  </si>
  <si>
    <t>Operating lease obligations-less current portion</t>
  </si>
  <si>
    <t>Total operating lease obligations</t>
  </si>
  <si>
    <t>Operating Lease - Schedule of Components of Lease Expenses (Details)</t>
  </si>
  <si>
    <t>Selling, General and Administrative Expenses [Member]</t>
  </si>
  <si>
    <t>Selling, general and administrative expenses</t>
  </si>
  <si>
    <t>Operating Lease - Schedule of Future Minimum Lease Payments (Details)</t>
  </si>
  <si>
    <t>2021</t>
  </si>
  <si>
    <t>2022</t>
  </si>
  <si>
    <t>2023</t>
  </si>
  <si>
    <t>Total undiscounted minimum future lease payments</t>
  </si>
  <si>
    <t>Imputed interest</t>
  </si>
  <si>
    <t>Total operating lease liability</t>
  </si>
  <si>
    <t>Contingencies (Details Narrative) - USD ($)</t>
  </si>
  <si>
    <t>Mar. 06, 2020</t>
  </si>
  <si>
    <t>Jan. 08, 2020</t>
  </si>
  <si>
    <t>Jul. 11, 2019</t>
  </si>
  <si>
    <t>May 13, 2019</t>
  </si>
  <si>
    <t>Market Value Listed Securities [Member]</t>
  </si>
  <si>
    <t>Description on terms of Nasdaq listing</t>
  </si>
  <si>
    <t>On March 6, 2020, we received notice from the NASDAQ hearing panel that the Company has been granted an extension until June 30, 2020 to regain compliance with Rule 5550(b), which requires us to have at least i) $2.5 million in shareholder equity; or ii) $35 million in market value of listed securities, or iii) net income from continuing operations of at least $500,000 in the most recently completed fiscal year or in two of the last three fiscal years. Our goal is to meet the $2.5 million minimum shareholder equity requirement for continued listing on NASDAQ. There can be no assurance that we will regain compliance with the NASDAQ's Listing Rule regarding our $2.5 million minimum shareholder equity requirement on or prior to the June 30, 2020 required date. Furthermore, even if we regain compliance on or prior to such date, we must thereafter continue to maintain compliance the continued listing rule. NASDAQ has not provided any guidance whether the extension until June 30, 2020 will be affected by the Covid-19 pandemic.</t>
  </si>
  <si>
    <t>On January 8, 2020, we received a determination letter from the staff of Nasdaq stating that we had not regained compliance with the MVLS Standard, since our Common Stock was below the $35 million minimum MVLS requirement for continued listing on Nasdaq under the MLVS Rule and had not been at least $35 million for a minimum of ten consecutive business days at any time during the 180-day grace period granted to us. Pursuant to the letter, unless we requested a hearing to appeal this determination by January 15, 2020, our Common Stock would be delisted from Nasdaq and trading of our Common Stock would have been suspended at the opening of business on January 17, 2020.</t>
  </si>
  <si>
    <t>On July 11, 2019, Nasdaq notified us that, for the previous 30 consecutive business days, the minimum Market Value of Listed Securities (the "MVLS") for our Common Stock was below the $35 million minimum MVLS requirement for continued listing on Nasdaq under Nasdaq Listing Rule 5550(b)(2) (the "MVLS Rule"). In accordance with Nasdaq Listing Rule 5810(c)(3)(C), we had 180 calendar days, or until January 7, 2020, to regain compliance with the MVLS Rule. To regain compliance with the MVLS Rule, the minimum MVLS for our Common Stock must have been at least $35 million for a minimum of ten consecutive business days at any time during this 180-day period. If we failed to regain compliance with such rule by January 7, 2020, we were subject to being be delisted from Nasdaq. If we were delisted from The Nasdaq Capital Market, our Common Stock may lose liquidity, increase volatility, and lose market maker support.</t>
  </si>
  <si>
    <t>WatchGuard [Member]</t>
  </si>
  <si>
    <t>One-time settlement payment</t>
  </si>
  <si>
    <t>Stock-Based Compensation (Details Narrative) - USD ($)</t>
  </si>
  <si>
    <t>Number of common stock authorized to grant</t>
  </si>
  <si>
    <t>Number of shares, available for grant</t>
  </si>
  <si>
    <t>Fair value of stock options issued</t>
  </si>
  <si>
    <t>Stock options granted</t>
  </si>
  <si>
    <t>Aggregate intrinsic value of options outstanding</t>
  </si>
  <si>
    <t>Intrinsic value of options exercisable</t>
  </si>
  <si>
    <t>Intrinsic value of options exercised</t>
  </si>
  <si>
    <t>Unrecognized stock compensation expense</t>
  </si>
  <si>
    <t>Non Vested Restricted Stock Grants [Member]</t>
  </si>
  <si>
    <t>2005 Stock Option Plan [Member] | During 2015 [Member]</t>
  </si>
  <si>
    <t>Number of common stock shares reserved for awards which unavailable for issuance</t>
  </si>
  <si>
    <t>Unexercised and outstanding stock options</t>
  </si>
  <si>
    <t>2006 Stock Option Plan [Member] | During 2016 [Member]</t>
  </si>
  <si>
    <t>2007 Stock Option Plan [Member] | During 2017 [Member]</t>
  </si>
  <si>
    <t>2008 Plan [Member] | During 2018 [Member]</t>
  </si>
  <si>
    <t>Stock-Based Compensation - Summary of Stock Options Outstanding (Details)</t>
  </si>
  <si>
    <t>Mar. 31, 2020$ / sharesshares</t>
  </si>
  <si>
    <t>Options Granted</t>
  </si>
  <si>
    <t>Stock Options [Member]</t>
  </si>
  <si>
    <t>Options Outstanding, Beginning balance</t>
  </si>
  <si>
    <t>Options Exercised</t>
  </si>
  <si>
    <t>Options Forfeited</t>
  </si>
  <si>
    <t>Options Outstanding, Ending balance</t>
  </si>
  <si>
    <t>Options Exercisable, Ending balance</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Weighted Average Exercise Price, Exercisable, Ending balance | $ / shares</t>
  </si>
  <si>
    <t>Stock-Based Compensation - Shares Authorized Under Stock Option Plans by Exercise Price Range (Details)</t>
  </si>
  <si>
    <t>Number of options, outstanding</t>
  </si>
  <si>
    <t>Weighted average remaining contractual life, outstanding options</t>
  </si>
  <si>
    <t>7 years 1 month 6 days</t>
  </si>
  <si>
    <t>Number of options, exercisable</t>
  </si>
  <si>
    <t>Weighted average remaining contractual life, exercisable options</t>
  </si>
  <si>
    <t>6 years 10 months 25 days</t>
  </si>
  <si>
    <t>Exercise Price Range One [Member]</t>
  </si>
  <si>
    <t>Exercise price range, lower limit | $ / shares</t>
  </si>
  <si>
    <t>Exercise price range, upper limit | $ / shares</t>
  </si>
  <si>
    <t>8 years 1 month 6 days</t>
  </si>
  <si>
    <t>8 years</t>
  </si>
  <si>
    <t>Exercise Price Range Two [Member]</t>
  </si>
  <si>
    <t>4 years 1 month 6 days</t>
  </si>
  <si>
    <t>Exercise Price Range Three [Member]</t>
  </si>
  <si>
    <t>0 years</t>
  </si>
  <si>
    <t>Exercise Price Range Four [Member]</t>
  </si>
  <si>
    <t>1 year 7 months 6 days</t>
  </si>
  <si>
    <t>Exercise Price Range Five [Member]</t>
  </si>
  <si>
    <t>1 year 2 months 12 days</t>
  </si>
  <si>
    <t>Exercise Price Range Six [Member]</t>
  </si>
  <si>
    <t>9 months 18 days</t>
  </si>
  <si>
    <t>Stock-Based Compensation - Summary of Restricted Stock Activity (Details) - Restricted Stock [Member]</t>
  </si>
  <si>
    <t>Number of Restricted shares, Non-vested Beginning Balance | shares</t>
  </si>
  <si>
    <t>Number of Restricted shares, Granted | shares</t>
  </si>
  <si>
    <t>Number of Restricted shares, Vested | shares</t>
  </si>
  <si>
    <t>Number of Restricted shares, Forfeited | shares</t>
  </si>
  <si>
    <t>Number of Restricted share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Based Compensation - Schedule of Non-vested Balance of Restricted Stock (Details) - Restricted Stock [Member]</t>
  </si>
  <si>
    <t>Mar. 31, 2020shares</t>
  </si>
  <si>
    <t>Non-vested balance, 2020 (April 1, 2020 through December 31, 2020)</t>
  </si>
  <si>
    <t>Non-vested balance, 2021</t>
  </si>
  <si>
    <t>Non-vested balance, 2022</t>
  </si>
  <si>
    <t>Common Stock Purchase Warrants (Details Narrative) - USD ($)</t>
  </si>
  <si>
    <t>Apr. 30, 2018</t>
  </si>
  <si>
    <t>Common Stock Purchase Warrants [Member]</t>
  </si>
  <si>
    <t>Warrant expiration term, description</t>
  </si>
  <si>
    <t>July 15, 2020 through January 17, 2025</t>
  </si>
  <si>
    <t>Common Stock Purchase Warrants [Member] | Minimum [Member]</t>
  </si>
  <si>
    <t>Warrant, exercise per share</t>
  </si>
  <si>
    <t>Common Stock Purchase Warrants [Member] | Maximum [Member]</t>
  </si>
  <si>
    <t>Warrants [Member]</t>
  </si>
  <si>
    <t>Number of warrants increased</t>
  </si>
  <si>
    <t>Intrinsic value of all outstanding warrants</t>
  </si>
  <si>
    <t>Warrants, weighted average remaining term</t>
  </si>
  <si>
    <t>30 years 4 months 24 days</t>
  </si>
  <si>
    <t>Common Stock Purchase Warrants - Summary of Warrant Activity (Details) - Warrants [Member]</t>
  </si>
  <si>
    <t>Warrants, Vested, Beginning balance | shares</t>
  </si>
  <si>
    <t>Warrants, Granted | shares</t>
  </si>
  <si>
    <t>Warrants, Exercised | shares</t>
  </si>
  <si>
    <t>Warrants, Cancelled | shares</t>
  </si>
  <si>
    <t>Warrants, Vested, Ending balance | shares</t>
  </si>
  <si>
    <t>Weighted average exercise price, Vested, Beginning balance | $ / shares</t>
  </si>
  <si>
    <t>Weighted average exercise price, Granted | $ / shares</t>
  </si>
  <si>
    <t>Weighted average exercise price, Exercised | $ / shares</t>
  </si>
  <si>
    <t>Weighted average exercise price, Cancelled | $ / shares</t>
  </si>
  <si>
    <t>Weighted average exercise price, Vested, Ending balance | $ / shares</t>
  </si>
  <si>
    <t>Common Stock Purchase Warrants - Summary of Range of Exercise Prices and Weighted Average Remaining Contractual Life of Warrants (Details) - Warrants [Member]</t>
  </si>
  <si>
    <t>Outstanding and exercisable warrants, Number of warrants</t>
  </si>
  <si>
    <t>Outstanding and exercisable warrants, Weighted average remaining contractual life</t>
  </si>
  <si>
    <t>2 years 6 months</t>
  </si>
  <si>
    <t>Outstanding and exercisable warrants, Exercise price | $ / shares</t>
  </si>
  <si>
    <t>4 years 8 months 12 days</t>
  </si>
  <si>
    <t>4 years 4 months 24 days</t>
  </si>
  <si>
    <t>3 years 3 months 19 days</t>
  </si>
  <si>
    <t>3 years</t>
  </si>
  <si>
    <t>2 years 8 months 12 days</t>
  </si>
  <si>
    <t>1 year 10 months 25 days</t>
  </si>
  <si>
    <t>Exercise Price Range Seven [Member]</t>
  </si>
  <si>
    <t>2 years 10 months 25 days</t>
  </si>
  <si>
    <t>Exercise Price Range Eight [Member]</t>
  </si>
  <si>
    <t>2 years 2 months 12 days</t>
  </si>
  <si>
    <t>Exercise Price Range Nine [Member]</t>
  </si>
  <si>
    <t>2 years 4 months 24 days</t>
  </si>
  <si>
    <t>Exercise Price Range Ten [Member]</t>
  </si>
  <si>
    <t>1 year 9 months 18 days</t>
  </si>
  <si>
    <t>Exercise Price Range Eleven [Member]</t>
  </si>
  <si>
    <t>Exercise Price Range Twelve [Member]</t>
  </si>
  <si>
    <t>3 months 19 days</t>
  </si>
  <si>
    <t>Stockholders' Equity (Details Narrative) - USD ($)</t>
  </si>
  <si>
    <t>Jan. 03, 2020</t>
  </si>
  <si>
    <t>Purchase of additional granted common stock</t>
  </si>
  <si>
    <t>Gross proceeds from offering</t>
  </si>
  <si>
    <t>Underwriting Agreement [Member] | Officers and Employees [Member] | 2020 Issuance of Restricted Common Stock [Member]</t>
  </si>
  <si>
    <t>Restricted stock granted</t>
  </si>
  <si>
    <t>Restricted common stock description</t>
  </si>
  <si>
    <t>Shares will generally vest one-half on January 2, 2021 and one half on January 2, 2022, provided that each grantee remains an officer or employee on such dates.</t>
  </si>
  <si>
    <t>Underwriting Agreement [Member] | Public Offering [Member]</t>
  </si>
  <si>
    <t>Underwriter's legal counsel expense, description</t>
  </si>
  <si>
    <t>The Underwriters received discounts and commissions of seven percent (7%) of the gross cash proceeds received by the Company from the sale of the common shares in the Offering. In addition, the Company agreed to pay the Underwriters (a) a non-accountable expense reimbursement of 1% of the gross proceeds received and (b) "road show" expenses, diligence fees and the fees and expenses of the Underwriters' legal counsel not to exceed $50,000.</t>
  </si>
  <si>
    <t>Underwriter's legal counsel expense</t>
  </si>
  <si>
    <t>Underwriting Agreement [Member] | Roth Capital Partners, LLC [Member] | Public Offering [Member]</t>
  </si>
  <si>
    <t>Number of common stock issued</t>
  </si>
  <si>
    <t>Stock issued price per shares</t>
  </si>
  <si>
    <t>Net Loss Per Share - Calculation of Weighted Average Number of Shares Outstanding and Loss Per Share Outstanding (Details) - USD ($)</t>
  </si>
  <si>
    <t>Numerator for basic and diluted income per share - Net loss</t>
  </si>
  <si>
    <t>Denominator for basic loss per share - weighted average shares outstanding</t>
  </si>
  <si>
    <t>Dilutive effect of shares issuable upon conversion of convertible debt and the exercise of stock options and warrants outstanding</t>
  </si>
  <si>
    <t>Denominator for diluted loss per share - adjusted weighted average shares outstanding</t>
  </si>
  <si>
    <t>Net loss per share: Basic</t>
  </si>
  <si>
    <t>Net loss per share: Diluted</t>
  </si>
  <si>
    <t>Subsequent Events (Details Narrative)</t>
  </si>
  <si>
    <t>May 13, 2020USD ($)</t>
  </si>
  <si>
    <t>Apr. 22, 2020Integer$ / shares</t>
  </si>
  <si>
    <t>Apr. 17, 2020USD ($)$ / sharesshares</t>
  </si>
  <si>
    <t>Aug. 05, 2019USD ($)$ / sharesshares</t>
  </si>
  <si>
    <t>Mar. 31, 2020USD ($)$ / shares</t>
  </si>
  <si>
    <t>May 01, 2020USD ($)</t>
  </si>
  <si>
    <t>Apr. 04, 2020USD ($)</t>
  </si>
  <si>
    <t>Dec. 23, 2019shares</t>
  </si>
  <si>
    <t>Common stock, par value | $ / shares</t>
  </si>
  <si>
    <t>Warrants to purchase common stock | shares</t>
  </si>
  <si>
    <t>Common stock for aggregate purchase price</t>
  </si>
  <si>
    <t>Investors [Member] | Securities Purchase Agreement [Member]</t>
  </si>
  <si>
    <t>Warrants term</t>
  </si>
  <si>
    <t>Warrant, exercise per share | $ / shares</t>
  </si>
  <si>
    <t>Investors [Member] | 8% Senior Secured Convertible Promissory Notes [Member] | Securities Purchase Agreement [Member]</t>
  </si>
  <si>
    <t>Debt instrument maturity date</t>
  </si>
  <si>
    <t>Number of shares converted | shares</t>
  </si>
  <si>
    <t>Debt instrument principal amount</t>
  </si>
  <si>
    <t>Subsequent Event [Member]</t>
  </si>
  <si>
    <t>Share issued price per share | $ / shares</t>
  </si>
  <si>
    <t>Consecutive business days | Integer</t>
  </si>
  <si>
    <t>Subsequent Event [Member] | Securities Purchase Agreement [Member] | Private Placement [Member]</t>
  </si>
  <si>
    <t>Subsequent Event [Member] | Lease Agreement [Member] | New Warehouse and Office Space [Member]</t>
  </si>
  <si>
    <t>Dec. 31,
		2026</t>
  </si>
  <si>
    <t>Warehouse and office building lease, description</t>
  </si>
  <si>
    <t>The terms of the lease include no base rent for the first six months and monthly payments ranging from $12,398 to $13,693 thereafter, with a maturity date of December 2026. The Company is responsible for property taxes, utilities, insurance and its proportionate share of common area costs related to its new location.891,095 The Company will move to occupy the new space after certain improvements are completed landlord which is expected to be in June 2020.</t>
  </si>
  <si>
    <t>Subsequent Event [Member] | Lease Agreement [Member] | New Warehouse and Office Space [Member] | Minimum [Member]</t>
  </si>
  <si>
    <t>Subsequent Event [Member] | Lease Agreement [Member] | New Warehouse and Office Space [Member] | Maximum [Member]</t>
  </si>
  <si>
    <t>Subsequent Event [Member] | Investors [Member] | Securities Purchase Agreement [Member]</t>
  </si>
  <si>
    <t>Subsequent Event [Member] | Issuance of Restricted Common Stock [Member] | Stanton E. Ross [Member]</t>
  </si>
  <si>
    <t>Reduction in annual salaries</t>
  </si>
  <si>
    <t>Subsequent Event [Member] | Issuance of Restricted Common Stock [Member] | Thomas J. Heckman [Member]</t>
  </si>
  <si>
    <t>Subsequent Event [Member] | 2018 Stock Option and Restricted Stock Plan [Member] | Thomas J. Heckman [Member]</t>
  </si>
  <si>
    <t>Annual salaries</t>
  </si>
  <si>
    <t>Shares issued | shares</t>
  </si>
  <si>
    <t>Subsequent Event [Member] | 2018 Stock Option and Restricted Stock Plan [Member] | Messrs. Ross [Member]</t>
  </si>
  <si>
    <t>Subsequent Event [Member] | 2020 Issuance of Restricted Common Stock [Member] | 8% Senior Secured Convertible Promissory Notes [Member]</t>
  </si>
  <si>
    <t>Apr. 16,
		2021</t>
  </si>
  <si>
    <t>Subsequent Event [Member] | 2020 Issuance of Restricted Common Stock [Member] | 8% Senior Secured Convertible Promissory Notes [Member] | Securities Purchase Agreement [Member]</t>
  </si>
  <si>
    <t>Loan amount</t>
  </si>
  <si>
    <t>Debt instrument interest ra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6127110</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8526</v>
      </c>
      <c r="C3" s="6" t="n">
        <v>359685</v>
      </c>
    </row>
    <row r="4" spans="1:3">
      <c r="A4" s="4" t="s">
        <v>35</v>
      </c>
      <c r="B4" s="5" t="n">
        <v>1538487</v>
      </c>
      <c r="C4" s="5" t="n">
        <v>1071018</v>
      </c>
    </row>
    <row r="5" spans="1:3">
      <c r="A5" s="4" t="s">
        <v>36</v>
      </c>
      <c r="B5" s="5" t="n">
        <v>558763</v>
      </c>
      <c r="C5" s="5" t="n">
        <v>514730</v>
      </c>
    </row>
    <row r="6" spans="1:3">
      <c r="A6" s="4" t="s">
        <v>37</v>
      </c>
      <c r="B6" s="5" t="n">
        <v>5137886</v>
      </c>
      <c r="C6" s="5" t="n">
        <v>5280412</v>
      </c>
    </row>
    <row r="7" spans="1:3">
      <c r="A7" s="4" t="s">
        <v>38</v>
      </c>
      <c r="B7" s="5" t="n">
        <v>44650</v>
      </c>
      <c r="C7" s="5" t="n">
        <v>44650</v>
      </c>
    </row>
    <row r="8" spans="1:3">
      <c r="A8" s="4" t="s">
        <v>39</v>
      </c>
      <c r="B8" s="5" t="n">
        <v>420812</v>
      </c>
      <c r="C8" s="5" t="n">
        <v>381090</v>
      </c>
    </row>
    <row r="9" spans="1:3">
      <c r="A9" s="4" t="s">
        <v>40</v>
      </c>
      <c r="B9" s="5" t="n">
        <v>8029124</v>
      </c>
      <c r="C9" s="5" t="n">
        <v>7651585</v>
      </c>
    </row>
    <row r="10" spans="1:3">
      <c r="A10" s="4" t="s">
        <v>41</v>
      </c>
      <c r="B10" s="5" t="n">
        <v>150468</v>
      </c>
      <c r="C10" s="5" t="n">
        <v>197063</v>
      </c>
    </row>
    <row r="11" spans="1:3">
      <c r="A11" s="4" t="s">
        <v>42</v>
      </c>
      <c r="B11" s="5" t="n">
        <v>417585</v>
      </c>
      <c r="C11" s="5" t="n">
        <v>413268</v>
      </c>
    </row>
    <row r="12" spans="1:3">
      <c r="A12" s="4" t="s">
        <v>43</v>
      </c>
      <c r="B12" s="5" t="n">
        <v>94449</v>
      </c>
      <c r="C12" s="5" t="n">
        <v>122459</v>
      </c>
    </row>
    <row r="13" spans="1:3">
      <c r="A13" s="4" t="s">
        <v>44</v>
      </c>
      <c r="B13" s="5" t="n">
        <v>545252</v>
      </c>
      <c r="C13" s="5" t="n">
        <v>532500</v>
      </c>
    </row>
    <row r="14" spans="1:3">
      <c r="A14" s="4" t="s">
        <v>45</v>
      </c>
      <c r="B14" s="5" t="n">
        <v>9236878</v>
      </c>
      <c r="C14" s="5" t="n">
        <v>8916875</v>
      </c>
    </row>
    <row r="15" spans="1:3">
      <c r="A15" s="3" t="s">
        <v>46</v>
      </c>
    </row>
    <row r="16" spans="1:3">
      <c r="A16" s="4" t="s">
        <v>47</v>
      </c>
      <c r="B16" s="5" t="n">
        <v>2305070</v>
      </c>
      <c r="C16" s="5" t="n">
        <v>2339985</v>
      </c>
    </row>
    <row r="17" spans="1:3">
      <c r="A17" s="4" t="s">
        <v>48</v>
      </c>
      <c r="B17" s="5" t="n">
        <v>874364</v>
      </c>
      <c r="C17" s="5" t="n">
        <v>845881</v>
      </c>
    </row>
    <row r="18" spans="1:3">
      <c r="A18" s="4" t="s">
        <v>49</v>
      </c>
      <c r="B18" s="5" t="n">
        <v>49828</v>
      </c>
      <c r="C18" s="5" t="n">
        <v>159160</v>
      </c>
    </row>
    <row r="19" spans="1:3">
      <c r="A19" s="4" t="s">
        <v>50</v>
      </c>
      <c r="B19" s="5" t="n">
        <v>1897502</v>
      </c>
      <c r="C19" s="5" t="n">
        <v>1707943</v>
      </c>
    </row>
    <row r="20" spans="1:3">
      <c r="A20" s="4" t="s">
        <v>51</v>
      </c>
      <c r="B20" s="5" t="n">
        <v>300000</v>
      </c>
      <c r="C20" s="5" t="n">
        <v>233939</v>
      </c>
    </row>
    <row r="21" spans="1:3">
      <c r="A21" s="4" t="s">
        <v>52</v>
      </c>
      <c r="B21" s="5" t="n">
        <v>289000</v>
      </c>
      <c r="C21" s="4" t="s">
        <v>53</v>
      </c>
    </row>
    <row r="22" spans="1:3">
      <c r="A22" s="4" t="s">
        <v>54</v>
      </c>
      <c r="B22" s="4" t="s">
        <v>53</v>
      </c>
      <c r="C22" s="5" t="n">
        <v>1593809</v>
      </c>
    </row>
    <row r="23" spans="1:3">
      <c r="A23" s="4" t="s">
        <v>55</v>
      </c>
      <c r="B23" s="5" t="n">
        <v>5934</v>
      </c>
      <c r="C23" s="5" t="n">
        <v>5934</v>
      </c>
    </row>
    <row r="24" spans="1:3">
      <c r="A24" s="4" t="s">
        <v>56</v>
      </c>
      <c r="B24" s="5" t="n">
        <v>5721698</v>
      </c>
      <c r="C24" s="5" t="n">
        <v>6886651</v>
      </c>
    </row>
    <row r="25" spans="1:3">
      <c r="A25" s="3" t="s">
        <v>57</v>
      </c>
    </row>
    <row r="26" spans="1:3">
      <c r="A26" s="4" t="s">
        <v>58</v>
      </c>
      <c r="B26" s="5" t="n">
        <v>6193000</v>
      </c>
      <c r="C26" s="5" t="n">
        <v>6500000</v>
      </c>
    </row>
    <row r="27" spans="1:3">
      <c r="A27" s="4" t="s">
        <v>59</v>
      </c>
      <c r="B27" s="5" t="n">
        <v>44620</v>
      </c>
      <c r="C27" s="5" t="n">
        <v>44460</v>
      </c>
    </row>
    <row r="28" spans="1:3">
      <c r="A28" s="4" t="s">
        <v>60</v>
      </c>
      <c r="B28" s="5" t="n">
        <v>1751070</v>
      </c>
      <c r="C28" s="5" t="n">
        <v>1803143</v>
      </c>
    </row>
    <row r="29" spans="1:3">
      <c r="A29" s="4" t="s">
        <v>61</v>
      </c>
      <c r="B29" s="5" t="n">
        <v>13710388</v>
      </c>
      <c r="C29" s="5" t="n">
        <v>15234254</v>
      </c>
    </row>
    <row r="30" spans="1:3">
      <c r="A30" s="4" t="s">
        <v>62</v>
      </c>
      <c r="C30" s="4" t="s">
        <v>53</v>
      </c>
    </row>
    <row r="31" spans="1:3">
      <c r="A31" s="3" t="s">
        <v>63</v>
      </c>
    </row>
    <row r="32" spans="1:3">
      <c r="A32" s="4" t="s">
        <v>64</v>
      </c>
      <c r="B32" s="5" t="n">
        <v>16068</v>
      </c>
      <c r="C32" s="5" t="n">
        <v>12079</v>
      </c>
    </row>
    <row r="33" spans="1:3">
      <c r="A33" s="4" t="s">
        <v>65</v>
      </c>
      <c r="B33" s="5" t="n">
        <v>87390377</v>
      </c>
      <c r="C33" s="5" t="n">
        <v>83216387</v>
      </c>
    </row>
    <row r="34" spans="1:3">
      <c r="A34" s="4" t="s">
        <v>66</v>
      </c>
      <c r="B34" s="5" t="n">
        <v>-2157226</v>
      </c>
      <c r="C34" s="5" t="n">
        <v>-2157226</v>
      </c>
    </row>
    <row r="35" spans="1:3">
      <c r="A35" s="4" t="s">
        <v>67</v>
      </c>
      <c r="B35" s="5" t="n">
        <v>-89722729</v>
      </c>
      <c r="C35" s="5" t="n">
        <v>-87388619</v>
      </c>
    </row>
    <row r="36" spans="1:3">
      <c r="A36" s="4" t="s">
        <v>68</v>
      </c>
      <c r="B36" s="5" t="n">
        <v>-4473510</v>
      </c>
      <c r="C36" s="5" t="n">
        <v>-6317379</v>
      </c>
    </row>
    <row r="37" spans="1:3">
      <c r="A37" s="4" t="s">
        <v>69</v>
      </c>
      <c r="B37" s="6" t="n">
        <v>9236878</v>
      </c>
      <c r="C37" s="6" t="n">
        <v>8916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4" t="s">
        <v>231</v>
      </c>
      <c r="B3" s="4" t="s">
        <v>232</v>
      </c>
    </row>
    <row r="4" spans="1:2">
      <c r="A4" s="4" t="s">
        <v>233</v>
      </c>
    </row>
    <row r="5" spans="1:2">
      <c r="A5" s="4" t="s">
        <v>234</v>
      </c>
      <c r="B5" s="4" t="s">
        <v>235</v>
      </c>
    </row>
    <row r="6" spans="1:2">
      <c r="A6" s="4" t="s">
        <v>236</v>
      </c>
      <c r="B6" s="4" t="s">
        <v>237</v>
      </c>
    </row>
    <row r="7" spans="1:2">
      <c r="A7" s="4" t="s">
        <v>238</v>
      </c>
      <c r="B7" s="4" t="s">
        <v>239</v>
      </c>
    </row>
    <row r="8" spans="1:2">
      <c r="A8" s="4" t="s">
        <v>240</v>
      </c>
    </row>
    <row r="9" spans="1:2">
      <c r="A9" s="4" t="s">
        <v>234</v>
      </c>
      <c r="B9" s="4" t="s">
        <v>241</v>
      </c>
    </row>
    <row r="10" spans="1:2">
      <c r="A10" s="4" t="s">
        <v>242</v>
      </c>
      <c r="B10" s="4" t="s">
        <v>243</v>
      </c>
    </row>
    <row r="11" spans="1:2">
      <c r="A11" s="4" t="s">
        <v>244</v>
      </c>
      <c r="B11"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18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18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19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196</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v>
      </c>
      <c r="B1" s="2" t="s">
        <v>2</v>
      </c>
      <c r="C1" s="2" t="s">
        <v>32</v>
      </c>
    </row>
    <row r="2" spans="1:3">
      <c r="A2" s="3" t="s">
        <v>71</v>
      </c>
    </row>
    <row r="3" spans="1:3">
      <c r="A3" s="4" t="s">
        <v>72</v>
      </c>
      <c r="B3" s="6" t="n">
        <v>123224</v>
      </c>
      <c r="C3" s="6" t="n">
        <v>123224</v>
      </c>
    </row>
    <row r="4" spans="1:3">
      <c r="A4" s="4" t="s">
        <v>73</v>
      </c>
      <c r="B4" s="6" t="n">
        <v>0</v>
      </c>
      <c r="C4" s="6" t="n">
        <v>66061</v>
      </c>
    </row>
    <row r="5" spans="1:3">
      <c r="A5" s="4" t="s">
        <v>74</v>
      </c>
      <c r="B5" s="7" t="n">
        <v>0.001</v>
      </c>
      <c r="C5" s="7" t="n">
        <v>0.001</v>
      </c>
    </row>
    <row r="6" spans="1:3">
      <c r="A6" s="4" t="s">
        <v>75</v>
      </c>
      <c r="B6" s="5" t="n">
        <v>50000000</v>
      </c>
      <c r="C6" s="5" t="n">
        <v>50000000</v>
      </c>
    </row>
    <row r="7" spans="1:3">
      <c r="A7" s="4" t="s">
        <v>76</v>
      </c>
      <c r="B7" s="5" t="n">
        <v>16067928</v>
      </c>
      <c r="C7" s="5" t="n">
        <v>12079095</v>
      </c>
    </row>
    <row r="8" spans="1:3">
      <c r="A8" s="4" t="s">
        <v>77</v>
      </c>
      <c r="B8" s="5" t="n">
        <v>63518</v>
      </c>
      <c r="C8" s="5" t="n">
        <v>63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280</v>
      </c>
      <c r="B1" s="2" t="s">
        <v>281</v>
      </c>
      <c r="C1" s="2" t="s">
        <v>282</v>
      </c>
      <c r="D1" s="2" t="s">
        <v>283</v>
      </c>
      <c r="E1" s="2" t="s">
        <v>2</v>
      </c>
      <c r="F1" s="2" t="s">
        <v>79</v>
      </c>
      <c r="G1" s="2" t="s">
        <v>32</v>
      </c>
      <c r="H1" s="2" t="s">
        <v>284</v>
      </c>
      <c r="I1" s="2" t="s">
        <v>285</v>
      </c>
      <c r="J1" s="2" t="s">
        <v>286</v>
      </c>
    </row>
    <row r="2" spans="1:10">
      <c r="A2" s="4" t="s">
        <v>287</v>
      </c>
      <c r="E2" s="6" t="n">
        <v>-2334110</v>
      </c>
      <c r="F2" s="6" t="n">
        <v>-3205174</v>
      </c>
      <c r="G2" s="6" t="n">
        <v>10000000</v>
      </c>
    </row>
    <row r="3" spans="1:10">
      <c r="A3" s="4" t="s">
        <v>67</v>
      </c>
      <c r="E3" s="5" t="n">
        <v>-89722729</v>
      </c>
      <c r="G3" s="5" t="n">
        <v>-87388619</v>
      </c>
    </row>
    <row r="4" spans="1:10">
      <c r="A4" s="4" t="s">
        <v>288</v>
      </c>
      <c r="D4" s="6" t="n">
        <v>6000000</v>
      </c>
      <c r="G4" s="5" t="n">
        <v>6000000</v>
      </c>
    </row>
    <row r="5" spans="1:10">
      <c r="A5" s="4" t="s">
        <v>157</v>
      </c>
      <c r="E5" s="5" t="n">
        <v>2502136</v>
      </c>
      <c r="F5" s="4" t="s">
        <v>53</v>
      </c>
    </row>
    <row r="6" spans="1:10">
      <c r="A6" s="4" t="s">
        <v>289</v>
      </c>
      <c r="E6" s="5" t="n">
        <v>389000</v>
      </c>
    </row>
    <row r="7" spans="1:10">
      <c r="A7" s="4" t="s">
        <v>290</v>
      </c>
      <c r="G7" s="5" t="n">
        <v>1564000</v>
      </c>
    </row>
    <row r="8" spans="1:10">
      <c r="A8" s="4" t="s">
        <v>291</v>
      </c>
      <c r="I8" s="6" t="n">
        <v>300000</v>
      </c>
    </row>
    <row r="9" spans="1:10">
      <c r="A9" s="4" t="s">
        <v>292</v>
      </c>
      <c r="C9" s="5" t="n">
        <v>571248</v>
      </c>
      <c r="I9" s="5" t="n">
        <v>107000</v>
      </c>
    </row>
    <row r="10" spans="1:10">
      <c r="A10" s="4" t="s">
        <v>293</v>
      </c>
      <c r="C10" s="6" t="n">
        <v>2780000</v>
      </c>
    </row>
    <row r="11" spans="1:10">
      <c r="A11" s="4" t="s">
        <v>43</v>
      </c>
      <c r="E11" s="5" t="n">
        <v>94449</v>
      </c>
      <c r="G11" s="6" t="n">
        <v>122459</v>
      </c>
    </row>
    <row r="12" spans="1:10">
      <c r="A12" s="4" t="s">
        <v>146</v>
      </c>
      <c r="E12" s="6" t="n">
        <v>94448</v>
      </c>
    </row>
    <row r="13" spans="1:10">
      <c r="A13" s="4" t="s">
        <v>294</v>
      </c>
    </row>
    <row r="14" spans="1:10">
      <c r="A14" s="4" t="s">
        <v>43</v>
      </c>
      <c r="J14" s="6" t="n">
        <v>501000</v>
      </c>
    </row>
    <row r="15" spans="1:10">
      <c r="A15" s="4" t="s">
        <v>146</v>
      </c>
      <c r="J15" s="5" t="n">
        <v>582000</v>
      </c>
    </row>
    <row r="16" spans="1:10">
      <c r="A16" s="4" t="s">
        <v>295</v>
      </c>
      <c r="J16" s="6" t="n">
        <v>81000</v>
      </c>
    </row>
    <row r="17" spans="1:10">
      <c r="A17" s="4" t="s">
        <v>296</v>
      </c>
    </row>
    <row r="18" spans="1:10">
      <c r="A18" s="4" t="s">
        <v>297</v>
      </c>
      <c r="B18" s="6" t="n">
        <v>1418900</v>
      </c>
      <c r="H18" s="6" t="n">
        <v>1418900</v>
      </c>
    </row>
    <row r="19" spans="1:10">
      <c r="A19" s="4" t="s">
        <v>298</v>
      </c>
      <c r="B19" s="4" t="s">
        <v>299</v>
      </c>
    </row>
    <row r="20" spans="1:10">
      <c r="A20" s="4" t="s">
        <v>300</v>
      </c>
      <c r="B20" s="4" t="s">
        <v>301</v>
      </c>
      <c r="H20" s="4" t="s">
        <v>3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9</v>
      </c>
    </row>
    <row r="3" spans="1:3">
      <c r="A3" s="4" t="s">
        <v>304</v>
      </c>
      <c r="B3" s="6" t="n">
        <v>2425745</v>
      </c>
      <c r="C3" s="6" t="n">
        <v>2550796</v>
      </c>
    </row>
    <row r="4" spans="1:3">
      <c r="A4" s="4" t="s">
        <v>305</v>
      </c>
    </row>
    <row r="5" spans="1:3">
      <c r="A5" s="4" t="s">
        <v>304</v>
      </c>
      <c r="B5" s="5" t="n">
        <v>2371687</v>
      </c>
      <c r="C5" s="5" t="n">
        <v>2514342</v>
      </c>
    </row>
    <row r="6" spans="1:3">
      <c r="A6" s="4" t="s">
        <v>306</v>
      </c>
    </row>
    <row r="7" spans="1:3">
      <c r="A7" s="4" t="s">
        <v>304</v>
      </c>
      <c r="B7" s="6" t="n">
        <v>54058</v>
      </c>
      <c r="C7" s="6" t="n">
        <v>364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07</v>
      </c>
      <c r="B1" s="2" t="s">
        <v>2</v>
      </c>
      <c r="C1" s="2" t="s">
        <v>32</v>
      </c>
    </row>
    <row r="2" spans="1:3">
      <c r="A2" s="3" t="s">
        <v>175</v>
      </c>
    </row>
    <row r="3" spans="1:3">
      <c r="A3" s="4" t="s">
        <v>308</v>
      </c>
      <c r="B3" s="6" t="n">
        <v>124557</v>
      </c>
      <c r="C3" s="6" t="n">
        <v>807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9</v>
      </c>
      <c r="B1" s="2" t="s">
        <v>2</v>
      </c>
      <c r="C1" s="2" t="s">
        <v>32</v>
      </c>
    </row>
    <row r="2" spans="1:3">
      <c r="A2" s="3" t="s">
        <v>175</v>
      </c>
    </row>
    <row r="3" spans="1:3">
      <c r="A3" s="4" t="s">
        <v>310</v>
      </c>
      <c r="B3" s="6" t="n">
        <v>4312384</v>
      </c>
      <c r="C3" s="6" t="n">
        <v>4481611</v>
      </c>
    </row>
    <row r="4" spans="1:3">
      <c r="A4" s="4" t="s">
        <v>311</v>
      </c>
      <c r="B4" s="5" t="n">
        <v>60862</v>
      </c>
      <c r="C4" s="5" t="n">
        <v>35858</v>
      </c>
    </row>
    <row r="5" spans="1:3">
      <c r="A5" s="4" t="s">
        <v>312</v>
      </c>
      <c r="B5" s="5" t="n">
        <v>4881662</v>
      </c>
      <c r="C5" s="5" t="n">
        <v>4906956</v>
      </c>
    </row>
    <row r="6" spans="1:3">
      <c r="A6" s="4" t="s">
        <v>313</v>
      </c>
      <c r="B6" s="5" t="n">
        <v>9254908</v>
      </c>
      <c r="C6" s="5" t="n">
        <v>9424425</v>
      </c>
    </row>
    <row r="7" spans="1:3">
      <c r="A7" s="4" t="s">
        <v>314</v>
      </c>
      <c r="B7" s="5" t="n">
        <v>-4117022</v>
      </c>
      <c r="C7" s="5" t="n">
        <v>-4144013</v>
      </c>
    </row>
    <row r="8" spans="1:3">
      <c r="A8" s="4" t="s">
        <v>112</v>
      </c>
      <c r="B8" s="6" t="n">
        <v>5137886</v>
      </c>
      <c r="C8" s="6" t="n">
        <v>52804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4"/>
    <col customWidth="1" max="6" min="6" width="80"/>
    <col customWidth="1" max="7" min="7" width="15"/>
    <col customWidth="1" max="8" min="8" width="13"/>
    <col customWidth="1" max="9" min="9" width="14"/>
    <col customWidth="1" max="10" min="10" width="14"/>
    <col customWidth="1" max="11" min="11" width="14"/>
    <col customWidth="1" max="12" min="12" width="14"/>
  </cols>
  <sheetData>
    <row r="1" spans="1:12">
      <c r="A1" s="1" t="s">
        <v>315</v>
      </c>
      <c r="B1" s="2" t="s">
        <v>316</v>
      </c>
      <c r="C1" s="2" t="s">
        <v>285</v>
      </c>
      <c r="D1" s="2" t="s">
        <v>282</v>
      </c>
      <c r="E1" s="2" t="s">
        <v>317</v>
      </c>
      <c r="F1" s="2" t="s">
        <v>318</v>
      </c>
      <c r="G1" s="2" t="s">
        <v>319</v>
      </c>
      <c r="H1" s="2" t="s">
        <v>283</v>
      </c>
      <c r="I1" s="2" t="s">
        <v>2</v>
      </c>
      <c r="J1" s="2" t="s">
        <v>79</v>
      </c>
      <c r="K1" s="2" t="s">
        <v>32</v>
      </c>
      <c r="L1" s="2" t="s">
        <v>320</v>
      </c>
    </row>
    <row r="2" spans="1:12">
      <c r="A2" s="4" t="s">
        <v>321</v>
      </c>
      <c r="C2" s="5" t="n">
        <v>107000</v>
      </c>
      <c r="D2" s="5" t="n">
        <v>571248</v>
      </c>
    </row>
    <row r="3" spans="1:12">
      <c r="A3" s="4" t="s">
        <v>322</v>
      </c>
      <c r="I3" s="6" t="n">
        <v>2502136</v>
      </c>
    </row>
    <row r="4" spans="1:12">
      <c r="A4" s="4" t="s">
        <v>74</v>
      </c>
      <c r="I4" s="7" t="n">
        <v>0.001</v>
      </c>
      <c r="K4" s="7" t="n">
        <v>0.001</v>
      </c>
    </row>
    <row r="5" spans="1:12">
      <c r="A5" s="4" t="s">
        <v>288</v>
      </c>
      <c r="H5" s="6" t="n">
        <v>6000000</v>
      </c>
      <c r="K5" s="6" t="n">
        <v>6000000</v>
      </c>
    </row>
    <row r="6" spans="1:12">
      <c r="A6" s="4" t="s">
        <v>323</v>
      </c>
      <c r="H6" s="6" t="n">
        <v>6000000</v>
      </c>
    </row>
    <row r="7" spans="1:12">
      <c r="A7" s="4" t="s">
        <v>324</v>
      </c>
      <c r="I7" s="6" t="n">
        <v>86867</v>
      </c>
      <c r="J7" s="4" t="s">
        <v>53</v>
      </c>
    </row>
    <row r="8" spans="1:12">
      <c r="A8" s="4" t="s">
        <v>325</v>
      </c>
    </row>
    <row r="9" spans="1:12">
      <c r="A9" s="4" t="s">
        <v>326</v>
      </c>
      <c r="C9" s="4" t="s">
        <v>12</v>
      </c>
    </row>
    <row r="10" spans="1:12">
      <c r="A10" s="4" t="s">
        <v>321</v>
      </c>
      <c r="C10" s="5" t="n">
        <v>107000</v>
      </c>
    </row>
    <row r="11" spans="1:12">
      <c r="A11" s="4" t="s">
        <v>327</v>
      </c>
      <c r="C11" s="8" t="n">
        <v>1.4</v>
      </c>
    </row>
    <row r="12" spans="1:12">
      <c r="A12" s="4" t="s">
        <v>328</v>
      </c>
      <c r="C12" s="6" t="n">
        <v>300000</v>
      </c>
    </row>
    <row r="13" spans="1:12">
      <c r="A13" s="4" t="s">
        <v>329</v>
      </c>
      <c r="C13" s="4" t="s">
        <v>330</v>
      </c>
    </row>
    <row r="14" spans="1:12">
      <c r="A14" s="4" t="s">
        <v>331</v>
      </c>
      <c r="C14" s="4" t="s">
        <v>332</v>
      </c>
    </row>
    <row r="15" spans="1:12">
      <c r="A15" s="4" t="s">
        <v>333</v>
      </c>
      <c r="C15" s="6" t="n">
        <v>71869</v>
      </c>
    </row>
    <row r="16" spans="1:12">
      <c r="A16" s="4" t="s">
        <v>324</v>
      </c>
      <c r="I16" s="5" t="n">
        <v>66061</v>
      </c>
    </row>
    <row r="17" spans="1:12">
      <c r="A17" s="4" t="s">
        <v>334</v>
      </c>
    </row>
    <row r="18" spans="1:12">
      <c r="A18" s="4" t="s">
        <v>326</v>
      </c>
      <c r="G18" s="4" t="s">
        <v>335</v>
      </c>
    </row>
    <row r="19" spans="1:12">
      <c r="A19" s="4" t="s">
        <v>328</v>
      </c>
      <c r="G19" s="6" t="n">
        <v>289000</v>
      </c>
    </row>
    <row r="20" spans="1:12">
      <c r="A20" s="4" t="s">
        <v>329</v>
      </c>
      <c r="G20" s="4" t="s">
        <v>336</v>
      </c>
    </row>
    <row r="21" spans="1:12">
      <c r="A21" s="4" t="s">
        <v>337</v>
      </c>
      <c r="G21" s="6" t="n">
        <v>2067</v>
      </c>
    </row>
    <row r="22" spans="1:12">
      <c r="A22" s="4" t="s">
        <v>338</v>
      </c>
    </row>
    <row r="23" spans="1:12">
      <c r="A23" s="4" t="s">
        <v>326</v>
      </c>
      <c r="B23" s="4" t="s">
        <v>339</v>
      </c>
    </row>
    <row r="24" spans="1:12">
      <c r="A24" s="4" t="s">
        <v>321</v>
      </c>
      <c r="B24" s="5" t="n">
        <v>35750</v>
      </c>
    </row>
    <row r="25" spans="1:12">
      <c r="A25" s="4" t="s">
        <v>327</v>
      </c>
      <c r="B25" s="8" t="n">
        <v>1.4</v>
      </c>
    </row>
    <row r="26" spans="1:12">
      <c r="A26" s="4" t="s">
        <v>328</v>
      </c>
      <c r="B26" s="6" t="n">
        <v>100000</v>
      </c>
    </row>
    <row r="27" spans="1:12">
      <c r="A27" s="4" t="s">
        <v>329</v>
      </c>
      <c r="B27" s="4" t="s">
        <v>330</v>
      </c>
    </row>
    <row r="28" spans="1:12">
      <c r="A28" s="4" t="s">
        <v>331</v>
      </c>
      <c r="B28" s="4" t="s">
        <v>340</v>
      </c>
    </row>
    <row r="29" spans="1:12">
      <c r="A29" s="4" t="s">
        <v>333</v>
      </c>
      <c r="B29" s="6" t="n">
        <v>20806</v>
      </c>
    </row>
    <row r="30" spans="1:12">
      <c r="A30" s="4" t="s">
        <v>324</v>
      </c>
      <c r="I30" s="5" t="n">
        <v>20806</v>
      </c>
    </row>
    <row r="31" spans="1:12">
      <c r="A31" s="4" t="s">
        <v>341</v>
      </c>
    </row>
    <row r="32" spans="1:12">
      <c r="A32" s="4" t="s">
        <v>342</v>
      </c>
      <c r="I32" s="5" t="n">
        <v>1259074</v>
      </c>
    </row>
    <row r="33" spans="1:12">
      <c r="A33" s="4" t="s">
        <v>343</v>
      </c>
      <c r="I33" s="5" t="n">
        <v>172839</v>
      </c>
    </row>
    <row r="34" spans="1:12">
      <c r="A34" s="4" t="s">
        <v>344</v>
      </c>
      <c r="I34" s="4" t="s">
        <v>53</v>
      </c>
      <c r="L34" s="6" t="n">
        <v>574341</v>
      </c>
    </row>
    <row r="35" spans="1:12">
      <c r="A35" s="4" t="s">
        <v>345</v>
      </c>
    </row>
    <row r="36" spans="1:12">
      <c r="A36" s="4" t="s">
        <v>346</v>
      </c>
      <c r="D36" s="4" t="s">
        <v>347</v>
      </c>
    </row>
    <row r="37" spans="1:12">
      <c r="A37" s="4" t="s">
        <v>321</v>
      </c>
      <c r="D37" s="5" t="n">
        <v>571428</v>
      </c>
    </row>
    <row r="38" spans="1:12">
      <c r="A38" s="4" t="s">
        <v>327</v>
      </c>
      <c r="D38" s="9" t="n">
        <v>1.8125</v>
      </c>
    </row>
    <row r="39" spans="1:12">
      <c r="A39" s="4" t="s">
        <v>348</v>
      </c>
      <c r="D39" s="4" t="s">
        <v>349</v>
      </c>
    </row>
    <row r="40" spans="1:12">
      <c r="A40" s="4" t="s">
        <v>322</v>
      </c>
      <c r="D40" s="6" t="n">
        <v>125000</v>
      </c>
    </row>
    <row r="41" spans="1:12">
      <c r="A41" s="4" t="s">
        <v>350</v>
      </c>
      <c r="D41" s="6" t="n">
        <v>2500000</v>
      </c>
    </row>
    <row r="42" spans="1:12">
      <c r="A42" s="4" t="s">
        <v>351</v>
      </c>
    </row>
    <row r="43" spans="1:12">
      <c r="A43" s="4" t="s">
        <v>326</v>
      </c>
      <c r="D43" s="4" t="s">
        <v>352</v>
      </c>
    </row>
    <row r="44" spans="1:12">
      <c r="A44" s="4" t="s">
        <v>342</v>
      </c>
      <c r="D44" s="6" t="n">
        <v>2777778</v>
      </c>
    </row>
    <row r="45" spans="1:12">
      <c r="A45" s="4" t="s">
        <v>353</v>
      </c>
      <c r="D45" s="5" t="n">
        <v>1984126</v>
      </c>
    </row>
    <row r="46" spans="1:12">
      <c r="A46" s="4" t="s">
        <v>354</v>
      </c>
      <c r="D46" s="8" t="n">
        <v>1.4</v>
      </c>
    </row>
    <row r="47" spans="1:12">
      <c r="A47" s="4" t="s">
        <v>355</v>
      </c>
      <c r="D47" s="4" t="s">
        <v>356</v>
      </c>
    </row>
    <row r="48" spans="1:12">
      <c r="A48" s="4" t="s">
        <v>357</v>
      </c>
    </row>
    <row r="49" spans="1:12">
      <c r="A49" s="4" t="s">
        <v>346</v>
      </c>
      <c r="F49" s="4" t="s">
        <v>347</v>
      </c>
    </row>
    <row r="50" spans="1:12">
      <c r="A50" s="4" t="s">
        <v>321</v>
      </c>
      <c r="F50" s="5" t="n">
        <v>465712</v>
      </c>
    </row>
    <row r="51" spans="1:12">
      <c r="A51" s="4" t="s">
        <v>327</v>
      </c>
      <c r="F51" s="8" t="n">
        <v>2.6</v>
      </c>
    </row>
    <row r="52" spans="1:12">
      <c r="A52" s="4" t="s">
        <v>358</v>
      </c>
      <c r="F52" s="6" t="n">
        <v>10000000</v>
      </c>
    </row>
    <row r="53" spans="1:12">
      <c r="A53" s="4" t="s">
        <v>359</v>
      </c>
      <c r="F53" s="4" t="s">
        <v>360</v>
      </c>
    </row>
    <row r="54" spans="1:12">
      <c r="A54" s="4" t="s">
        <v>361</v>
      </c>
      <c r="F54" s="6" t="n">
        <v>4000000</v>
      </c>
    </row>
    <row r="55" spans="1:12">
      <c r="A55" s="4" t="s">
        <v>362</v>
      </c>
      <c r="F55" s="6" t="n">
        <v>500000</v>
      </c>
    </row>
    <row r="56" spans="1:12">
      <c r="A56" s="4" t="s">
        <v>74</v>
      </c>
      <c r="F56" s="7" t="n">
        <v>0.001</v>
      </c>
    </row>
    <row r="57" spans="1:12">
      <c r="A57" s="4" t="s">
        <v>363</v>
      </c>
      <c r="F57" s="4" t="s">
        <v>364</v>
      </c>
    </row>
    <row r="58" spans="1:12">
      <c r="A58" s="4" t="s">
        <v>365</v>
      </c>
    </row>
    <row r="59" spans="1:12">
      <c r="A59" s="4" t="s">
        <v>358</v>
      </c>
      <c r="F59" s="6" t="n">
        <v>500000</v>
      </c>
    </row>
    <row r="60" spans="1:12">
      <c r="A60" s="4" t="s">
        <v>366</v>
      </c>
    </row>
    <row r="61" spans="1:12">
      <c r="A61" s="4" t="s">
        <v>358</v>
      </c>
      <c r="E61" s="6" t="n">
        <v>10000000</v>
      </c>
      <c r="F61" s="6" t="n">
        <v>9500000</v>
      </c>
    </row>
    <row r="62" spans="1:12">
      <c r="A62" s="4" t="s">
        <v>367</v>
      </c>
      <c r="E62" s="5" t="n">
        <v>9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4" t="s">
        <v>369</v>
      </c>
      <c r="B2" s="6" t="n">
        <v>6782000</v>
      </c>
      <c r="C2" s="6" t="n">
        <v>8327748</v>
      </c>
    </row>
    <row r="3" spans="1:3">
      <c r="A3" s="4" t="s">
        <v>233</v>
      </c>
    </row>
    <row r="4" spans="1:3">
      <c r="A4" s="4" t="s">
        <v>369</v>
      </c>
      <c r="B4" s="4" t="s">
        <v>53</v>
      </c>
      <c r="C4" s="5" t="n">
        <v>1593809</v>
      </c>
    </row>
    <row r="5" spans="1:3">
      <c r="A5" s="4" t="s">
        <v>240</v>
      </c>
    </row>
    <row r="6" spans="1:3">
      <c r="A6" s="4" t="s">
        <v>369</v>
      </c>
      <c r="B6" s="5" t="n">
        <v>6193000</v>
      </c>
      <c r="C6" s="5" t="n">
        <v>6500000</v>
      </c>
    </row>
    <row r="7" spans="1:3">
      <c r="A7" s="4" t="s">
        <v>334</v>
      </c>
    </row>
    <row r="8" spans="1:3">
      <c r="A8" s="4" t="s">
        <v>369</v>
      </c>
      <c r="B8" s="5" t="n">
        <v>300000</v>
      </c>
      <c r="C8" s="5" t="n">
        <v>233939</v>
      </c>
    </row>
    <row r="9" spans="1:3">
      <c r="A9" s="4" t="s">
        <v>370</v>
      </c>
    </row>
    <row r="10" spans="1:3">
      <c r="A10" s="4" t="s">
        <v>369</v>
      </c>
      <c r="B10" s="6" t="n">
        <v>289000</v>
      </c>
      <c r="C10" s="4" t="s">
        <v>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178</v>
      </c>
    </row>
    <row r="3" spans="1:3">
      <c r="A3" s="4" t="s">
        <v>372</v>
      </c>
      <c r="B3" s="6" t="n">
        <v>0</v>
      </c>
      <c r="C3" s="6" t="n">
        <v>660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82</v>
      </c>
      <c r="C1" s="2" t="s">
        <v>2</v>
      </c>
    </row>
    <row r="2" spans="1:3">
      <c r="A2" s="4" t="s">
        <v>233</v>
      </c>
    </row>
    <row r="3" spans="1:3">
      <c r="A3" s="4" t="s">
        <v>374</v>
      </c>
      <c r="B3" s="6" t="n">
        <v>2500000</v>
      </c>
    </row>
    <row r="4" spans="1:3">
      <c r="A4" s="4" t="s">
        <v>375</v>
      </c>
    </row>
    <row r="5" spans="1:3">
      <c r="A5" s="4" t="s">
        <v>374</v>
      </c>
      <c r="B5" s="5" t="n">
        <v>1845512</v>
      </c>
    </row>
    <row r="6" spans="1:3">
      <c r="A6" s="4" t="s">
        <v>376</v>
      </c>
    </row>
    <row r="7" spans="1:3">
      <c r="A7" s="4" t="s">
        <v>374</v>
      </c>
      <c r="B7" s="5" t="n">
        <v>118749</v>
      </c>
    </row>
    <row r="8" spans="1:3">
      <c r="A8" s="4" t="s">
        <v>377</v>
      </c>
    </row>
    <row r="9" spans="1:3">
      <c r="A9" s="4" t="s">
        <v>374</v>
      </c>
      <c r="B9" s="6" t="n">
        <v>535739</v>
      </c>
    </row>
    <row r="10" spans="1:3">
      <c r="A10" s="4" t="s">
        <v>240</v>
      </c>
    </row>
    <row r="11" spans="1:3">
      <c r="A11" s="4" t="s">
        <v>374</v>
      </c>
      <c r="C11" s="6" t="n">
        <v>10000000</v>
      </c>
    </row>
    <row r="12" spans="1:3">
      <c r="A12" s="4" t="s">
        <v>378</v>
      </c>
    </row>
    <row r="13" spans="1:3">
      <c r="A13" s="4" t="s">
        <v>374</v>
      </c>
      <c r="C13" s="5" t="n">
        <v>932487</v>
      </c>
    </row>
    <row r="14" spans="1:3">
      <c r="A14" s="4" t="s">
        <v>379</v>
      </c>
    </row>
    <row r="15" spans="1:3">
      <c r="A15" s="4" t="s">
        <v>374</v>
      </c>
      <c r="C15" s="6" t="n">
        <v>90675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9</v>
      </c>
    </row>
    <row r="3" spans="1:3">
      <c r="A3" s="4" t="s">
        <v>381</v>
      </c>
      <c r="B3" s="6" t="n">
        <v>1593809</v>
      </c>
    </row>
    <row r="4" spans="1:3">
      <c r="A4" s="4" t="s">
        <v>382</v>
      </c>
      <c r="B4" s="5" t="n">
        <v>412445</v>
      </c>
      <c r="C4" s="4" t="s">
        <v>53</v>
      </c>
    </row>
    <row r="5" spans="1:3">
      <c r="A5" s="4" t="s">
        <v>383</v>
      </c>
      <c r="B5" s="4" t="s">
        <v>53</v>
      </c>
    </row>
    <row r="6" spans="1:3">
      <c r="A6" s="4" t="s">
        <v>233</v>
      </c>
    </row>
    <row r="7" spans="1:3">
      <c r="A7" s="4" t="s">
        <v>381</v>
      </c>
      <c r="B7" s="5" t="n">
        <v>1593809</v>
      </c>
    </row>
    <row r="8" spans="1:3">
      <c r="A8" s="4" t="s">
        <v>384</v>
      </c>
      <c r="B8" s="5" t="n">
        <v>-1259074</v>
      </c>
    </row>
    <row r="9" spans="1:3">
      <c r="A9" s="4" t="s">
        <v>385</v>
      </c>
      <c r="B9" s="5" t="n">
        <v>-747180</v>
      </c>
    </row>
    <row r="10" spans="1:3">
      <c r="A10" s="4" t="s">
        <v>382</v>
      </c>
      <c r="B10" s="5" t="n">
        <v>412445</v>
      </c>
    </row>
    <row r="11" spans="1:3">
      <c r="A11" s="4" t="s">
        <v>383</v>
      </c>
      <c r="B11" s="4" t="s">
        <v>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86</v>
      </c>
      <c r="B1" s="2" t="s">
        <v>134</v>
      </c>
    </row>
    <row r="2" spans="1:2">
      <c r="B2" s="2" t="s">
        <v>387</v>
      </c>
    </row>
    <row r="3" spans="1:2">
      <c r="A3" s="4" t="s">
        <v>388</v>
      </c>
      <c r="B3" s="4" t="s">
        <v>389</v>
      </c>
    </row>
    <row r="4" spans="1:2">
      <c r="A4" s="4" t="s">
        <v>390</v>
      </c>
      <c r="B4" s="4" t="s">
        <v>391</v>
      </c>
    </row>
    <row r="5" spans="1:2">
      <c r="A5" s="4" t="s">
        <v>392</v>
      </c>
      <c r="B5" s="4" t="s">
        <v>393</v>
      </c>
    </row>
    <row r="6" spans="1:2">
      <c r="A6" s="4" t="s">
        <v>394</v>
      </c>
      <c r="B6" s="8" t="n">
        <v>1.06</v>
      </c>
    </row>
    <row r="7" spans="1:2">
      <c r="A7" s="4" t="s">
        <v>395</v>
      </c>
      <c r="B7"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2425745</v>
      </c>
      <c r="C4" s="6" t="n">
        <v>2550796</v>
      </c>
    </row>
    <row r="5" spans="1:3">
      <c r="A5" s="3" t="s">
        <v>82</v>
      </c>
    </row>
    <row r="6" spans="1:3">
      <c r="A6" s="4" t="s">
        <v>83</v>
      </c>
      <c r="B6" s="5" t="n">
        <v>1160717</v>
      </c>
      <c r="C6" s="5" t="n">
        <v>1369056</v>
      </c>
    </row>
    <row r="7" spans="1:3">
      <c r="A7" s="4" t="s">
        <v>84</v>
      </c>
      <c r="B7" s="5" t="n">
        <v>1265028</v>
      </c>
      <c r="C7" s="5" t="n">
        <v>1181740</v>
      </c>
    </row>
    <row r="8" spans="1:3">
      <c r="A8" s="3" t="s">
        <v>85</v>
      </c>
    </row>
    <row r="9" spans="1:3">
      <c r="A9" s="4" t="s">
        <v>86</v>
      </c>
      <c r="B9" s="5" t="n">
        <v>485748</v>
      </c>
      <c r="C9" s="5" t="n">
        <v>462171</v>
      </c>
    </row>
    <row r="10" spans="1:3">
      <c r="A10" s="4" t="s">
        <v>87</v>
      </c>
      <c r="B10" s="5" t="n">
        <v>682381</v>
      </c>
      <c r="C10" s="5" t="n">
        <v>755989</v>
      </c>
    </row>
    <row r="11" spans="1:3">
      <c r="A11" s="4" t="s">
        <v>88</v>
      </c>
      <c r="B11" s="5" t="n">
        <v>311677</v>
      </c>
      <c r="C11" s="5" t="n">
        <v>725198</v>
      </c>
    </row>
    <row r="12" spans="1:3">
      <c r="A12" s="4" t="s">
        <v>89</v>
      </c>
      <c r="B12" s="5" t="n">
        <v>1712590</v>
      </c>
      <c r="C12" s="5" t="n">
        <v>2324540</v>
      </c>
    </row>
    <row r="13" spans="1:3">
      <c r="A13" s="4" t="s">
        <v>90</v>
      </c>
      <c r="B13" s="5" t="n">
        <v>3192396</v>
      </c>
      <c r="C13" s="5" t="n">
        <v>4267898</v>
      </c>
    </row>
    <row r="14" spans="1:3">
      <c r="A14" s="4" t="s">
        <v>91</v>
      </c>
      <c r="B14" s="5" t="n">
        <v>-1927368</v>
      </c>
      <c r="C14" s="5" t="n">
        <v>-3086158</v>
      </c>
    </row>
    <row r="15" spans="1:3">
      <c r="A15" s="3" t="s">
        <v>92</v>
      </c>
    </row>
    <row r="16" spans="1:3">
      <c r="A16" s="4" t="s">
        <v>93</v>
      </c>
      <c r="B16" s="5" t="n">
        <v>6263</v>
      </c>
      <c r="C16" s="5" t="n">
        <v>17984</v>
      </c>
    </row>
    <row r="17" spans="1:3">
      <c r="A17" s="4" t="s">
        <v>94</v>
      </c>
      <c r="B17" s="5" t="n">
        <v>-307560</v>
      </c>
      <c r="C17" s="4" t="s">
        <v>53</v>
      </c>
    </row>
    <row r="18" spans="1:3">
      <c r="A18" s="4" t="s">
        <v>95</v>
      </c>
      <c r="B18" s="5" t="n">
        <v>-412445</v>
      </c>
      <c r="C18" s="4" t="s">
        <v>53</v>
      </c>
    </row>
    <row r="19" spans="1:3">
      <c r="A19" s="4" t="s">
        <v>96</v>
      </c>
      <c r="B19" s="5" t="n">
        <v>307000</v>
      </c>
      <c r="C19" s="5" t="n">
        <v>-137000</v>
      </c>
    </row>
    <row r="20" spans="1:3">
      <c r="A20" s="4" t="s">
        <v>97</v>
      </c>
      <c r="B20" s="5" t="n">
        <v>-406742</v>
      </c>
      <c r="C20" s="5" t="n">
        <v>-119016</v>
      </c>
    </row>
    <row r="21" spans="1:3">
      <c r="A21" s="4" t="s">
        <v>98</v>
      </c>
      <c r="B21" s="5" t="n">
        <v>-2334110</v>
      </c>
      <c r="C21" s="5" t="n">
        <v>-3205174</v>
      </c>
    </row>
    <row r="22" spans="1:3">
      <c r="A22" s="4" t="s">
        <v>99</v>
      </c>
      <c r="B22" s="4" t="s">
        <v>53</v>
      </c>
      <c r="C22" s="4" t="s">
        <v>53</v>
      </c>
    </row>
    <row r="23" spans="1:3">
      <c r="A23" s="4" t="s">
        <v>100</v>
      </c>
      <c r="B23" s="6" t="n">
        <v>-2334110</v>
      </c>
      <c r="C23" s="6" t="n">
        <v>-3205174</v>
      </c>
    </row>
    <row r="24" spans="1:3">
      <c r="A24" s="3" t="s">
        <v>101</v>
      </c>
    </row>
    <row r="25" spans="1:3">
      <c r="A25" s="4" t="s">
        <v>102</v>
      </c>
      <c r="B25" s="8" t="n">
        <v>-0.17</v>
      </c>
      <c r="C25" s="8" t="n">
        <v>-0.29</v>
      </c>
    </row>
    <row r="26" spans="1:3">
      <c r="A26" s="4" t="s">
        <v>103</v>
      </c>
      <c r="B26" s="8" t="n">
        <v>-0.17</v>
      </c>
      <c r="C26" s="8" t="n">
        <v>-0.29</v>
      </c>
    </row>
    <row r="27" spans="1:3">
      <c r="A27" s="3" t="s">
        <v>104</v>
      </c>
    </row>
    <row r="28" spans="1:3">
      <c r="A28" s="4" t="s">
        <v>102</v>
      </c>
      <c r="B28" s="5" t="n">
        <v>13888438</v>
      </c>
      <c r="C28" s="5" t="n">
        <v>10941856</v>
      </c>
    </row>
    <row r="29" spans="1:3">
      <c r="A29" s="4" t="s">
        <v>103</v>
      </c>
      <c r="B29" s="5" t="n">
        <v>13888438</v>
      </c>
      <c r="C29" s="5" t="n">
        <v>10941856</v>
      </c>
    </row>
    <row r="30" spans="1:3">
      <c r="A30" s="4" t="s">
        <v>105</v>
      </c>
    </row>
    <row r="31" spans="1:3">
      <c r="A31" s="3" t="s">
        <v>80</v>
      </c>
    </row>
    <row r="32" spans="1:3">
      <c r="A32" s="4" t="s">
        <v>81</v>
      </c>
      <c r="B32" s="6" t="n">
        <v>1766536</v>
      </c>
      <c r="C32" s="6" t="n">
        <v>1920464</v>
      </c>
    </row>
    <row r="33" spans="1:3">
      <c r="A33" s="3" t="s">
        <v>82</v>
      </c>
    </row>
    <row r="34" spans="1:3">
      <c r="A34" s="4" t="s">
        <v>83</v>
      </c>
      <c r="B34" s="5" t="n">
        <v>989247</v>
      </c>
      <c r="C34" s="5" t="n">
        <v>1263071</v>
      </c>
    </row>
    <row r="35" spans="1:3">
      <c r="A35" s="4" t="s">
        <v>106</v>
      </c>
    </row>
    <row r="36" spans="1:3">
      <c r="A36" s="3" t="s">
        <v>80</v>
      </c>
    </row>
    <row r="37" spans="1:3">
      <c r="A37" s="4" t="s">
        <v>81</v>
      </c>
      <c r="B37" s="5" t="n">
        <v>659209</v>
      </c>
      <c r="C37" s="5" t="n">
        <v>630332</v>
      </c>
    </row>
    <row r="38" spans="1:3">
      <c r="A38" s="3" t="s">
        <v>82</v>
      </c>
    </row>
    <row r="39" spans="1:3">
      <c r="A39" s="4" t="s">
        <v>83</v>
      </c>
      <c r="B39" s="6" t="n">
        <v>171470</v>
      </c>
      <c r="C39" s="6" t="n">
        <v>1059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97</v>
      </c>
      <c r="B1" s="2" t="s">
        <v>1</v>
      </c>
      <c r="C1" s="2" t="s">
        <v>134</v>
      </c>
    </row>
    <row r="2" spans="1:3">
      <c r="B2" s="2" t="s">
        <v>2</v>
      </c>
      <c r="C2" s="2" t="s">
        <v>32</v>
      </c>
    </row>
    <row r="3" spans="1:3">
      <c r="A3" s="4" t="s">
        <v>398</v>
      </c>
      <c r="B3" s="6" t="n">
        <v>21000000</v>
      </c>
      <c r="C3" s="6" t="n">
        <v>21000000</v>
      </c>
    </row>
    <row r="4" spans="1:3">
      <c r="A4" s="4" t="s">
        <v>399</v>
      </c>
      <c r="B4" s="4" t="s">
        <v>400</v>
      </c>
      <c r="C4" s="4" t="s">
        <v>400</v>
      </c>
    </row>
    <row r="5" spans="1:3">
      <c r="A5" s="4" t="s">
        <v>401</v>
      </c>
    </row>
    <row r="6" spans="1:3">
      <c r="A6" s="4" t="s">
        <v>402</v>
      </c>
      <c r="B6" s="4" t="s">
        <v>403</v>
      </c>
      <c r="C6" s="4" t="s">
        <v>404</v>
      </c>
    </row>
    <row r="7" spans="1:3">
      <c r="A7" s="4" t="s">
        <v>405</v>
      </c>
      <c r="B7" s="4" t="s">
        <v>406</v>
      </c>
      <c r="C7" s="4" t="s">
        <v>407</v>
      </c>
    </row>
    <row r="8" spans="1:3">
      <c r="A8" s="4" t="s">
        <v>408</v>
      </c>
      <c r="B8" s="4" t="s">
        <v>409</v>
      </c>
      <c r="C8" s="4" t="s">
        <v>409</v>
      </c>
    </row>
    <row r="9" spans="1:3">
      <c r="A9" s="4" t="s">
        <v>410</v>
      </c>
    </row>
    <row r="10" spans="1:3">
      <c r="A10" s="4" t="s">
        <v>402</v>
      </c>
      <c r="B10" s="4" t="s">
        <v>411</v>
      </c>
      <c r="C10" s="4" t="s">
        <v>412</v>
      </c>
    </row>
    <row r="11" spans="1:3">
      <c r="A11" s="4" t="s">
        <v>405</v>
      </c>
      <c r="B11" s="4" t="s">
        <v>413</v>
      </c>
      <c r="C11" s="4" t="s">
        <v>414</v>
      </c>
    </row>
    <row r="12" spans="1:3">
      <c r="A12" s="4" t="s">
        <v>408</v>
      </c>
      <c r="B12" s="4" t="s">
        <v>415</v>
      </c>
      <c r="C12"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9</v>
      </c>
    </row>
    <row r="3" spans="1:3">
      <c r="A3" s="3" t="s">
        <v>178</v>
      </c>
    </row>
    <row r="4" spans="1:3">
      <c r="A4" s="4" t="s">
        <v>417</v>
      </c>
      <c r="B4" s="6" t="n">
        <v>6500000</v>
      </c>
    </row>
    <row r="5" spans="1:3">
      <c r="A5" s="4" t="s">
        <v>418</v>
      </c>
      <c r="B5" s="4" t="s">
        <v>53</v>
      </c>
    </row>
    <row r="6" spans="1:3">
      <c r="A6" s="4" t="s">
        <v>419</v>
      </c>
      <c r="B6" s="5" t="n">
        <v>-307000</v>
      </c>
      <c r="C6" s="6" t="n">
        <v>137000</v>
      </c>
    </row>
    <row r="7" spans="1:3">
      <c r="A7" s="4" t="s">
        <v>420</v>
      </c>
      <c r="B7" s="6" t="n">
        <v>619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4" t="s">
        <v>422</v>
      </c>
      <c r="B2" s="4" t="s">
        <v>53</v>
      </c>
      <c r="C2" s="6" t="n">
        <v>1593809</v>
      </c>
    </row>
    <row r="3" spans="1:3">
      <c r="A3" s="4" t="s">
        <v>423</v>
      </c>
      <c r="B3" s="5" t="n">
        <v>6193000</v>
      </c>
      <c r="C3" s="5" t="n">
        <v>6500000</v>
      </c>
    </row>
    <row r="4" spans="1:3">
      <c r="A4" s="4" t="s">
        <v>424</v>
      </c>
      <c r="B4" s="5" t="n">
        <v>6193000</v>
      </c>
      <c r="C4" s="5" t="n">
        <v>8093809</v>
      </c>
    </row>
    <row r="5" spans="1:3">
      <c r="A5" s="4" t="s">
        <v>425</v>
      </c>
    </row>
    <row r="6" spans="1:3">
      <c r="A6" s="4" t="s">
        <v>422</v>
      </c>
      <c r="B6" s="4" t="s">
        <v>53</v>
      </c>
      <c r="C6" s="4" t="s">
        <v>53</v>
      </c>
    </row>
    <row r="7" spans="1:3">
      <c r="A7" s="4" t="s">
        <v>423</v>
      </c>
      <c r="B7" s="4" t="s">
        <v>53</v>
      </c>
      <c r="C7" s="4" t="s">
        <v>53</v>
      </c>
    </row>
    <row r="8" spans="1:3">
      <c r="A8" s="4" t="s">
        <v>424</v>
      </c>
      <c r="B8" s="4" t="s">
        <v>53</v>
      </c>
      <c r="C8" s="4" t="s">
        <v>53</v>
      </c>
    </row>
    <row r="9" spans="1:3">
      <c r="A9" s="4" t="s">
        <v>426</v>
      </c>
    </row>
    <row r="10" spans="1:3">
      <c r="A10" s="4" t="s">
        <v>422</v>
      </c>
      <c r="B10" s="4" t="s">
        <v>53</v>
      </c>
      <c r="C10" s="4" t="s">
        <v>53</v>
      </c>
    </row>
    <row r="11" spans="1:3">
      <c r="A11" s="4" t="s">
        <v>423</v>
      </c>
      <c r="B11" s="4" t="s">
        <v>53</v>
      </c>
      <c r="C11" s="4" t="s">
        <v>53</v>
      </c>
    </row>
    <row r="12" spans="1:3">
      <c r="A12" s="4" t="s">
        <v>424</v>
      </c>
      <c r="B12" s="4" t="s">
        <v>53</v>
      </c>
      <c r="C12" s="4" t="s">
        <v>53</v>
      </c>
    </row>
    <row r="13" spans="1:3">
      <c r="A13" s="4" t="s">
        <v>427</v>
      </c>
    </row>
    <row r="14" spans="1:3">
      <c r="A14" s="4" t="s">
        <v>422</v>
      </c>
      <c r="B14" s="4" t="s">
        <v>53</v>
      </c>
      <c r="C14" s="5" t="n">
        <v>1593809</v>
      </c>
    </row>
    <row r="15" spans="1:3">
      <c r="A15" s="4" t="s">
        <v>423</v>
      </c>
      <c r="B15" s="5" t="n">
        <v>6193000</v>
      </c>
      <c r="C15" s="5" t="n">
        <v>6500000</v>
      </c>
    </row>
    <row r="16" spans="1:3">
      <c r="A16" s="4" t="s">
        <v>424</v>
      </c>
      <c r="B16" s="6" t="n">
        <v>6193000</v>
      </c>
      <c r="C16" s="6" t="n">
        <v>80938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29</v>
      </c>
    </row>
    <row r="3" spans="1:2">
      <c r="A3" s="4" t="s">
        <v>430</v>
      </c>
      <c r="B3" s="6" t="n">
        <v>8093809</v>
      </c>
    </row>
    <row r="4" spans="1:2">
      <c r="A4" s="4" t="s">
        <v>431</v>
      </c>
      <c r="B4" s="5" t="n">
        <v>-1259074</v>
      </c>
    </row>
    <row r="5" spans="1:2">
      <c r="A5" s="4" t="s">
        <v>432</v>
      </c>
      <c r="B5" s="5" t="n">
        <v>-747180</v>
      </c>
    </row>
    <row r="6" spans="1:2">
      <c r="A6" s="4" t="s">
        <v>433</v>
      </c>
      <c r="B6" s="5" t="n">
        <v>105445</v>
      </c>
    </row>
    <row r="7" spans="1:2">
      <c r="A7" s="4" t="s">
        <v>434</v>
      </c>
      <c r="B7" s="5" t="n">
        <v>6193000</v>
      </c>
    </row>
    <row r="8" spans="1:2">
      <c r="A8" s="4" t="s">
        <v>233</v>
      </c>
    </row>
    <row r="9" spans="1:2">
      <c r="A9" s="4" t="s">
        <v>430</v>
      </c>
      <c r="B9" s="5" t="n">
        <v>1593809</v>
      </c>
    </row>
    <row r="10" spans="1:2">
      <c r="A10" s="4" t="s">
        <v>431</v>
      </c>
      <c r="B10" s="5" t="n">
        <v>-1259074</v>
      </c>
    </row>
    <row r="11" spans="1:2">
      <c r="A11" s="4" t="s">
        <v>432</v>
      </c>
      <c r="B11" s="5" t="n">
        <v>-747180</v>
      </c>
    </row>
    <row r="12" spans="1:2">
      <c r="A12" s="4" t="s">
        <v>433</v>
      </c>
      <c r="B12" s="5" t="n">
        <v>412445</v>
      </c>
    </row>
    <row r="13" spans="1:2">
      <c r="A13" s="4" t="s">
        <v>434</v>
      </c>
      <c r="B13" s="4" t="s">
        <v>53</v>
      </c>
    </row>
    <row r="14" spans="1:2">
      <c r="A14" s="4" t="s">
        <v>435</v>
      </c>
    </row>
    <row r="15" spans="1:2">
      <c r="A15" s="4" t="s">
        <v>430</v>
      </c>
      <c r="B15" s="5" t="n">
        <v>6500000</v>
      </c>
    </row>
    <row r="16" spans="1:2">
      <c r="A16" s="4" t="s">
        <v>431</v>
      </c>
      <c r="B16" s="4" t="s">
        <v>53</v>
      </c>
    </row>
    <row r="17" spans="1:2">
      <c r="A17" s="4" t="s">
        <v>433</v>
      </c>
      <c r="B17" s="5" t="n">
        <v>-307000</v>
      </c>
    </row>
    <row r="18" spans="1:2">
      <c r="A18" s="4" t="s">
        <v>434</v>
      </c>
      <c r="B18" s="6" t="n">
        <v>6193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6</v>
      </c>
      <c r="B1" s="2" t="s">
        <v>2</v>
      </c>
      <c r="C1" s="2" t="s">
        <v>32</v>
      </c>
    </row>
    <row r="2" spans="1:3">
      <c r="A2" s="3" t="s">
        <v>184</v>
      </c>
    </row>
    <row r="3" spans="1:3">
      <c r="A3" s="4" t="s">
        <v>437</v>
      </c>
      <c r="B3" s="6" t="n">
        <v>17008</v>
      </c>
      <c r="C3" s="6" t="n">
        <v>17838</v>
      </c>
    </row>
    <row r="4" spans="1:3">
      <c r="A4" s="4" t="s">
        <v>438</v>
      </c>
      <c r="B4" s="5" t="n">
        <v>250000</v>
      </c>
      <c r="C4" s="5" t="n">
        <v>295000</v>
      </c>
    </row>
    <row r="5" spans="1:3">
      <c r="A5" s="4" t="s">
        <v>439</v>
      </c>
      <c r="B5" s="5" t="n">
        <v>25631</v>
      </c>
      <c r="C5" s="5" t="n">
        <v>28480</v>
      </c>
    </row>
    <row r="6" spans="1:3">
      <c r="A6" s="4" t="s">
        <v>440</v>
      </c>
      <c r="B6" s="5" t="n">
        <v>390550</v>
      </c>
      <c r="C6" s="5" t="n">
        <v>233254</v>
      </c>
    </row>
    <row r="7" spans="1:3">
      <c r="A7" s="4" t="s">
        <v>441</v>
      </c>
      <c r="B7" s="5" t="n">
        <v>20812</v>
      </c>
      <c r="C7" s="5" t="n">
        <v>78579</v>
      </c>
    </row>
    <row r="8" spans="1:3">
      <c r="A8" s="4" t="s">
        <v>442</v>
      </c>
      <c r="B8" s="5" t="n">
        <v>5542</v>
      </c>
      <c r="C8" s="5" t="n">
        <v>18258</v>
      </c>
    </row>
    <row r="9" spans="1:3">
      <c r="A9" s="4" t="s">
        <v>443</v>
      </c>
      <c r="B9" s="5" t="n">
        <v>49503</v>
      </c>
      <c r="C9" s="5" t="n">
        <v>50136</v>
      </c>
    </row>
    <row r="10" spans="1:3">
      <c r="A10" s="4" t="s">
        <v>444</v>
      </c>
      <c r="B10" s="5" t="n">
        <v>115318</v>
      </c>
      <c r="C10" s="5" t="n">
        <v>124336</v>
      </c>
    </row>
    <row r="11" spans="1:3">
      <c r="A11" s="4" t="s">
        <v>445</v>
      </c>
      <c r="B11" s="6" t="n">
        <v>874364</v>
      </c>
      <c r="C11" s="6" t="n">
        <v>8458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446</v>
      </c>
      <c r="B1" s="2" t="s">
        <v>1</v>
      </c>
    </row>
    <row r="2" spans="1:2">
      <c r="B2" s="2" t="s">
        <v>429</v>
      </c>
    </row>
    <row r="3" spans="1:2">
      <c r="A3" s="3" t="s">
        <v>184</v>
      </c>
    </row>
    <row r="4" spans="1:2">
      <c r="A4" s="4" t="s">
        <v>447</v>
      </c>
      <c r="B4" s="6" t="n">
        <v>17838</v>
      </c>
    </row>
    <row r="5" spans="1:2">
      <c r="A5" s="4" t="s">
        <v>448</v>
      </c>
      <c r="B5" s="5" t="n">
        <v>26095</v>
      </c>
    </row>
    <row r="6" spans="1:2">
      <c r="A6" s="4" t="s">
        <v>449</v>
      </c>
      <c r="B6" s="5" t="n">
        <v>-26925</v>
      </c>
    </row>
    <row r="7" spans="1:2">
      <c r="A7" s="4" t="s">
        <v>450</v>
      </c>
      <c r="B7" s="6" t="n">
        <v>170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9</v>
      </c>
    </row>
    <row r="3" spans="1:3">
      <c r="A3" s="3" t="s">
        <v>187</v>
      </c>
    </row>
    <row r="4" spans="1:3">
      <c r="A4" s="4" t="s">
        <v>452</v>
      </c>
      <c r="B4" s="4" t="s">
        <v>453</v>
      </c>
      <c r="C4" s="4" t="s">
        <v>453</v>
      </c>
    </row>
    <row r="5" spans="1:3">
      <c r="A5" s="4" t="s">
        <v>454</v>
      </c>
      <c r="B5" s="6" t="n">
        <v>67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1"/>
  </cols>
  <sheetData>
    <row r="1" spans="1:2">
      <c r="A1" s="1" t="s">
        <v>455</v>
      </c>
      <c r="B1" s="2" t="s">
        <v>1</v>
      </c>
    </row>
    <row r="2" spans="1:2">
      <c r="B2" s="2" t="s">
        <v>429</v>
      </c>
    </row>
    <row r="3" spans="1:2">
      <c r="A3" s="4" t="s">
        <v>456</v>
      </c>
    </row>
    <row r="4" spans="1:2">
      <c r="A4" s="4" t="s">
        <v>457</v>
      </c>
      <c r="B4" s="4" t="s">
        <v>458</v>
      </c>
    </row>
    <row r="5" spans="1:2">
      <c r="A5" s="4" t="s">
        <v>459</v>
      </c>
      <c r="B5" s="4" t="s">
        <v>460</v>
      </c>
    </row>
    <row r="6" spans="1:2">
      <c r="A6" s="4" t="s">
        <v>461</v>
      </c>
    </row>
    <row r="7" spans="1:2">
      <c r="A7" s="4" t="s">
        <v>462</v>
      </c>
      <c r="B7" s="6" t="n">
        <v>38026</v>
      </c>
    </row>
    <row r="8" spans="1:2">
      <c r="A8" s="4" t="s">
        <v>463</v>
      </c>
    </row>
    <row r="9" spans="1:2">
      <c r="A9" s="4" t="s">
        <v>462</v>
      </c>
      <c r="B9" s="5" t="n">
        <v>38533</v>
      </c>
    </row>
    <row r="10" spans="1:2">
      <c r="A10" s="4" t="s">
        <v>464</v>
      </c>
    </row>
    <row r="11" spans="1:2">
      <c r="A11" s="4" t="s">
        <v>462</v>
      </c>
      <c r="B11" s="6" t="n">
        <v>1598</v>
      </c>
    </row>
    <row r="12" spans="1:2">
      <c r="A12" s="4" t="s">
        <v>457</v>
      </c>
      <c r="B12" s="4" t="s">
        <v>465</v>
      </c>
    </row>
    <row r="13" spans="1:2">
      <c r="A13" s="4" t="s">
        <v>459</v>
      </c>
      <c r="B13" s="4" t="s">
        <v>466</v>
      </c>
    </row>
    <row r="14" spans="1:2">
      <c r="A14" s="4" t="s">
        <v>467</v>
      </c>
    </row>
    <row r="15" spans="1:2">
      <c r="A15" s="4" t="s">
        <v>468</v>
      </c>
      <c r="B15" s="6" t="n">
        <v>98836</v>
      </c>
    </row>
    <row r="16" spans="1:2">
      <c r="A16" s="4" t="s">
        <v>469</v>
      </c>
      <c r="B16" s="4" t="s">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190</v>
      </c>
    </row>
    <row r="3" spans="1:3">
      <c r="A3" s="4" t="s">
        <v>43</v>
      </c>
      <c r="B3" s="6" t="n">
        <v>94449</v>
      </c>
      <c r="C3" s="6" t="n">
        <v>122459</v>
      </c>
    </row>
    <row r="4" spans="1:3">
      <c r="A4" s="4" t="s">
        <v>471</v>
      </c>
      <c r="B4" s="5" t="n">
        <v>49828</v>
      </c>
      <c r="C4" s="5" t="n">
        <v>159160</v>
      </c>
    </row>
    <row r="5" spans="1:3">
      <c r="A5" s="4" t="s">
        <v>472</v>
      </c>
      <c r="B5" s="5" t="n">
        <v>44620</v>
      </c>
      <c r="C5" s="6" t="n">
        <v>44460</v>
      </c>
    </row>
    <row r="6" spans="1:3">
      <c r="A6" s="4" t="s">
        <v>473</v>
      </c>
      <c r="B6" s="6" t="n">
        <v>944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74</v>
      </c>
      <c r="B1" s="2" t="s">
        <v>1</v>
      </c>
    </row>
    <row r="2" spans="1:2">
      <c r="B2" s="2" t="s">
        <v>429</v>
      </c>
    </row>
    <row r="3" spans="1:2">
      <c r="A3" s="4" t="s">
        <v>475</v>
      </c>
    </row>
    <row r="4" spans="1:2">
      <c r="A4" s="4" t="s">
        <v>476</v>
      </c>
      <c r="B4" s="6" t="n">
        <v>988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2"/>
  </cols>
  <sheetData>
    <row r="1" spans="1:6">
      <c r="A1" s="1" t="s">
        <v>107</v>
      </c>
      <c r="B1" s="2" t="s">
        <v>108</v>
      </c>
      <c r="C1" s="2" t="s">
        <v>109</v>
      </c>
      <c r="D1" s="2" t="s">
        <v>110</v>
      </c>
      <c r="E1" s="2" t="s">
        <v>111</v>
      </c>
      <c r="F1" s="2" t="s">
        <v>112</v>
      </c>
    </row>
    <row r="2" spans="1:6">
      <c r="A2" s="4" t="s">
        <v>113</v>
      </c>
      <c r="B2" s="6" t="n">
        <v>10445</v>
      </c>
      <c r="C2" s="6" t="n">
        <v>78117507</v>
      </c>
      <c r="D2" s="6" t="n">
        <v>-2157226</v>
      </c>
      <c r="E2" s="6" t="n">
        <v>-77382906</v>
      </c>
      <c r="F2" s="6" t="n">
        <v>-1412180</v>
      </c>
    </row>
    <row r="3" spans="1:6">
      <c r="A3" s="4" t="s">
        <v>114</v>
      </c>
      <c r="B3" s="5" t="n">
        <v>10445445</v>
      </c>
    </row>
    <row r="4" spans="1:6">
      <c r="A4" s="4" t="s">
        <v>115</v>
      </c>
      <c r="B4" s="4" t="s">
        <v>53</v>
      </c>
      <c r="C4" s="5" t="n">
        <v>725198</v>
      </c>
      <c r="D4" s="4" t="s">
        <v>53</v>
      </c>
      <c r="E4" s="4" t="s">
        <v>53</v>
      </c>
      <c r="F4" s="5" t="n">
        <v>725198</v>
      </c>
    </row>
    <row r="5" spans="1:6">
      <c r="A5" s="4" t="s">
        <v>116</v>
      </c>
      <c r="B5" s="6" t="n">
        <v>522</v>
      </c>
      <c r="C5" s="5" t="n">
        <v>-522</v>
      </c>
      <c r="F5" s="4" t="s">
        <v>53</v>
      </c>
    </row>
    <row r="6" spans="1:6">
      <c r="A6" s="4" t="s">
        <v>117</v>
      </c>
      <c r="B6" s="5" t="n">
        <v>522110</v>
      </c>
    </row>
    <row r="7" spans="1:6">
      <c r="A7" s="4" t="s">
        <v>118</v>
      </c>
      <c r="B7" s="6" t="n">
        <v>-2</v>
      </c>
      <c r="C7" s="5" t="n">
        <v>2</v>
      </c>
      <c r="D7" s="4" t="s">
        <v>53</v>
      </c>
      <c r="E7" s="4" t="s">
        <v>53</v>
      </c>
      <c r="F7" s="4" t="s">
        <v>53</v>
      </c>
    </row>
    <row r="8" spans="1:6">
      <c r="A8" s="4" t="s">
        <v>119</v>
      </c>
      <c r="B8" s="5" t="n">
        <v>-2500</v>
      </c>
    </row>
    <row r="9" spans="1:6">
      <c r="A9" s="4" t="s">
        <v>120</v>
      </c>
      <c r="B9" s="6" t="n">
        <v>161</v>
      </c>
      <c r="C9" s="5" t="n">
        <v>515839</v>
      </c>
      <c r="D9" s="4" t="s">
        <v>53</v>
      </c>
      <c r="E9" s="4" t="s">
        <v>53</v>
      </c>
      <c r="F9" s="5" t="n">
        <v>516000</v>
      </c>
    </row>
    <row r="10" spans="1:6">
      <c r="A10" s="4" t="s">
        <v>121</v>
      </c>
      <c r="B10" s="5" t="n">
        <v>161000</v>
      </c>
    </row>
    <row r="11" spans="1:6">
      <c r="A11" s="4" t="s">
        <v>100</v>
      </c>
      <c r="B11" s="4" t="s">
        <v>53</v>
      </c>
      <c r="C11" s="4" t="s">
        <v>53</v>
      </c>
      <c r="D11" s="4" t="s">
        <v>53</v>
      </c>
      <c r="E11" s="5" t="n">
        <v>-3205174</v>
      </c>
      <c r="F11" s="5" t="n">
        <v>-3205174</v>
      </c>
    </row>
    <row r="12" spans="1:6">
      <c r="A12" s="4" t="s">
        <v>122</v>
      </c>
      <c r="B12" s="6" t="n">
        <v>11126</v>
      </c>
      <c r="C12" s="5" t="n">
        <v>79358024</v>
      </c>
      <c r="D12" s="5" t="n">
        <v>-2157226</v>
      </c>
      <c r="E12" s="5" t="n">
        <v>-80588080</v>
      </c>
      <c r="F12" s="5" t="n">
        <v>-3376156</v>
      </c>
    </row>
    <row r="13" spans="1:6">
      <c r="A13" s="4" t="s">
        <v>123</v>
      </c>
      <c r="B13" s="5" t="n">
        <v>11126055</v>
      </c>
    </row>
    <row r="14" spans="1:6">
      <c r="A14" s="4" t="s">
        <v>113</v>
      </c>
      <c r="B14" s="6" t="n">
        <v>10445</v>
      </c>
      <c r="C14" s="5" t="n">
        <v>78117507</v>
      </c>
      <c r="D14" s="5" t="n">
        <v>-2157226</v>
      </c>
      <c r="E14" s="5" t="n">
        <v>-77382906</v>
      </c>
      <c r="F14" s="5" t="n">
        <v>-1412180</v>
      </c>
    </row>
    <row r="15" spans="1:6">
      <c r="A15" s="4" t="s">
        <v>114</v>
      </c>
      <c r="B15" s="5" t="n">
        <v>10445445</v>
      </c>
    </row>
    <row r="16" spans="1:6">
      <c r="A16" s="4" t="s">
        <v>100</v>
      </c>
      <c r="F16" s="5" t="n">
        <v>10000000</v>
      </c>
    </row>
    <row r="17" spans="1:6">
      <c r="A17" s="4" t="s">
        <v>124</v>
      </c>
      <c r="B17" s="6" t="n">
        <v>12079</v>
      </c>
      <c r="C17" s="5" t="n">
        <v>83216387</v>
      </c>
      <c r="D17" s="5" t="n">
        <v>-2157226</v>
      </c>
      <c r="E17" s="5" t="n">
        <v>-87388619</v>
      </c>
      <c r="F17" s="5" t="n">
        <v>-6317379</v>
      </c>
    </row>
    <row r="18" spans="1:6">
      <c r="A18" s="4" t="s">
        <v>125</v>
      </c>
      <c r="B18" s="5" t="n">
        <v>12079095</v>
      </c>
    </row>
    <row r="19" spans="1:6">
      <c r="A19" s="4" t="s">
        <v>115</v>
      </c>
      <c r="C19" s="5" t="n">
        <v>311677</v>
      </c>
      <c r="F19" s="5" t="n">
        <v>311677</v>
      </c>
    </row>
    <row r="20" spans="1:6">
      <c r="A20" s="4" t="s">
        <v>116</v>
      </c>
      <c r="B20" s="6" t="n">
        <v>530</v>
      </c>
      <c r="C20" s="5" t="n">
        <v>-530</v>
      </c>
      <c r="F20" s="4" t="s">
        <v>53</v>
      </c>
    </row>
    <row r="21" spans="1:6">
      <c r="A21" s="4" t="s">
        <v>117</v>
      </c>
      <c r="B21" s="5" t="n">
        <v>530050</v>
      </c>
    </row>
    <row r="22" spans="1:6">
      <c r="A22" s="4" t="s">
        <v>118</v>
      </c>
      <c r="B22" s="6" t="n">
        <v>-23</v>
      </c>
      <c r="C22" s="5" t="n">
        <v>23</v>
      </c>
    </row>
    <row r="23" spans="1:6">
      <c r="A23" s="4" t="s">
        <v>119</v>
      </c>
      <c r="B23" s="5" t="n">
        <v>-22500</v>
      </c>
    </row>
    <row r="24" spans="1:6">
      <c r="A24" s="4" t="s">
        <v>126</v>
      </c>
      <c r="B24" s="6" t="n">
        <v>2522</v>
      </c>
      <c r="C24" s="5" t="n">
        <v>2499614</v>
      </c>
      <c r="F24" s="5" t="n">
        <v>2502136</v>
      </c>
    </row>
    <row r="25" spans="1:6">
      <c r="A25" s="4" t="s">
        <v>127</v>
      </c>
      <c r="B25" s="5" t="n">
        <v>2521740</v>
      </c>
    </row>
    <row r="26" spans="1:6">
      <c r="A26" s="4" t="s">
        <v>128</v>
      </c>
      <c r="B26" s="6" t="n">
        <v>960</v>
      </c>
      <c r="C26" s="5" t="n">
        <v>1342400</v>
      </c>
      <c r="F26" s="5" t="n">
        <v>1343360</v>
      </c>
    </row>
    <row r="27" spans="1:6">
      <c r="A27" s="4" t="s">
        <v>129</v>
      </c>
      <c r="B27" s="5" t="n">
        <v>959543</v>
      </c>
    </row>
    <row r="28" spans="1:6">
      <c r="A28" s="4" t="s">
        <v>130</v>
      </c>
      <c r="C28" s="5" t="n">
        <v>20806</v>
      </c>
      <c r="F28" s="5" t="n">
        <v>20806</v>
      </c>
    </row>
    <row r="29" spans="1:6">
      <c r="A29" s="4" t="s">
        <v>100</v>
      </c>
      <c r="E29" s="5" t="n">
        <v>-2334110</v>
      </c>
      <c r="F29" s="5" t="n">
        <v>-2334110</v>
      </c>
    </row>
    <row r="30" spans="1:6">
      <c r="A30" s="4" t="s">
        <v>131</v>
      </c>
      <c r="B30" s="6" t="n">
        <v>16068</v>
      </c>
      <c r="C30" s="6" t="n">
        <v>87390377</v>
      </c>
      <c r="D30" s="6" t="n">
        <v>-2157226</v>
      </c>
      <c r="E30" s="6" t="n">
        <v>-89722729</v>
      </c>
      <c r="F30" s="6" t="n">
        <v>-4473510</v>
      </c>
    </row>
    <row r="31" spans="1:6">
      <c r="A31" s="4" t="s">
        <v>132</v>
      </c>
      <c r="B31" s="5" t="n">
        <v>160679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77</v>
      </c>
      <c r="B1" s="2" t="s">
        <v>429</v>
      </c>
    </row>
    <row r="2" spans="1:2">
      <c r="A2" s="3" t="s">
        <v>190</v>
      </c>
    </row>
    <row r="3" spans="1:2">
      <c r="A3" s="4" t="s">
        <v>30</v>
      </c>
      <c r="B3" s="6" t="n">
        <v>52915</v>
      </c>
    </row>
    <row r="4" spans="1:2">
      <c r="A4" s="4" t="s">
        <v>478</v>
      </c>
      <c r="B4" s="5" t="n">
        <v>19176</v>
      </c>
    </row>
    <row r="5" spans="1:2">
      <c r="A5" s="4" t="s">
        <v>479</v>
      </c>
      <c r="B5" s="5" t="n">
        <v>19176</v>
      </c>
    </row>
    <row r="6" spans="1:2">
      <c r="A6" s="4" t="s">
        <v>480</v>
      </c>
      <c r="B6" s="5" t="n">
        <v>15980</v>
      </c>
    </row>
    <row r="7" spans="1:2">
      <c r="A7" s="4" t="s">
        <v>481</v>
      </c>
      <c r="B7" s="5" t="n">
        <v>107247</v>
      </c>
    </row>
    <row r="8" spans="1:2">
      <c r="A8" s="4" t="s">
        <v>482</v>
      </c>
      <c r="B8" s="5" t="n">
        <v>-12799</v>
      </c>
    </row>
    <row r="9" spans="1:2">
      <c r="A9" s="4" t="s">
        <v>483</v>
      </c>
      <c r="B9" s="6" t="n">
        <v>944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80"/>
    <col customWidth="1" max="3" min="3" width="80"/>
    <col customWidth="1" max="4" min="4" width="80"/>
    <col customWidth="1" max="5" min="5" width="13"/>
  </cols>
  <sheetData>
    <row r="1" spans="1:5">
      <c r="A1" s="1" t="s">
        <v>484</v>
      </c>
      <c r="B1" s="2" t="s">
        <v>485</v>
      </c>
      <c r="C1" s="2" t="s">
        <v>486</v>
      </c>
      <c r="D1" s="2" t="s">
        <v>487</v>
      </c>
      <c r="E1" s="2" t="s">
        <v>488</v>
      </c>
    </row>
    <row r="2" spans="1:5">
      <c r="A2" s="4" t="s">
        <v>489</v>
      </c>
    </row>
    <row r="3" spans="1:5">
      <c r="A3" s="4" t="s">
        <v>490</v>
      </c>
      <c r="B3" s="4" t="s">
        <v>491</v>
      </c>
      <c r="C3" s="4" t="s">
        <v>492</v>
      </c>
      <c r="D3" s="4" t="s">
        <v>493</v>
      </c>
    </row>
    <row r="4" spans="1:5">
      <c r="A4" s="4" t="s">
        <v>494</v>
      </c>
    </row>
    <row r="5" spans="1:5">
      <c r="A5" s="4" t="s">
        <v>495</v>
      </c>
      <c r="E5" s="6" t="n">
        <v>6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9</v>
      </c>
    </row>
    <row r="3" spans="1:3">
      <c r="A3" s="4" t="s">
        <v>138</v>
      </c>
      <c r="B3" s="6" t="n">
        <v>311677</v>
      </c>
      <c r="C3" s="6" t="n">
        <v>725198</v>
      </c>
    </row>
    <row r="4" spans="1:3">
      <c r="A4" s="4" t="s">
        <v>497</v>
      </c>
      <c r="B4" s="5" t="n">
        <v>4175000</v>
      </c>
    </row>
    <row r="5" spans="1:3">
      <c r="A5" s="4" t="s">
        <v>498</v>
      </c>
      <c r="B5" s="5" t="n">
        <v>121636</v>
      </c>
    </row>
    <row r="6" spans="1:3">
      <c r="A6" s="4" t="s">
        <v>499</v>
      </c>
      <c r="B6" s="6" t="n">
        <v>0</v>
      </c>
    </row>
    <row r="7" spans="1:3">
      <c r="A7" s="4" t="s">
        <v>500</v>
      </c>
      <c r="B7" s="4" t="s">
        <v>53</v>
      </c>
    </row>
    <row r="8" spans="1:3">
      <c r="A8" s="4" t="s">
        <v>501</v>
      </c>
      <c r="B8" s="6" t="n">
        <v>0</v>
      </c>
    </row>
    <row r="9" spans="1:3">
      <c r="A9" s="4" t="s">
        <v>502</v>
      </c>
      <c r="B9" s="5" t="n">
        <v>0</v>
      </c>
    </row>
    <row r="10" spans="1:3">
      <c r="A10" s="4" t="s">
        <v>503</v>
      </c>
      <c r="B10" s="4" t="s">
        <v>53</v>
      </c>
      <c r="C10" s="4" t="s">
        <v>53</v>
      </c>
    </row>
    <row r="11" spans="1:3">
      <c r="A11" s="4" t="s">
        <v>504</v>
      </c>
      <c r="B11" s="5" t="n">
        <v>72703</v>
      </c>
    </row>
    <row r="12" spans="1:3">
      <c r="A12" s="4" t="s">
        <v>505</v>
      </c>
    </row>
    <row r="13" spans="1:3">
      <c r="A13" s="4" t="s">
        <v>504</v>
      </c>
      <c r="B13" s="6" t="n">
        <v>706239</v>
      </c>
    </row>
    <row r="14" spans="1:3">
      <c r="A14" s="4" t="s">
        <v>506</v>
      </c>
    </row>
    <row r="15" spans="1:3">
      <c r="A15" s="4" t="s">
        <v>507</v>
      </c>
      <c r="B15" s="5" t="n">
        <v>19678</v>
      </c>
    </row>
    <row r="16" spans="1:3">
      <c r="A16" s="4" t="s">
        <v>508</v>
      </c>
      <c r="B16" s="5" t="n">
        <v>8063</v>
      </c>
    </row>
    <row r="17" spans="1:3">
      <c r="A17" s="4" t="s">
        <v>509</v>
      </c>
    </row>
    <row r="18" spans="1:3">
      <c r="A18" s="4" t="s">
        <v>507</v>
      </c>
      <c r="B18" s="5" t="n">
        <v>27412</v>
      </c>
    </row>
    <row r="19" spans="1:3">
      <c r="A19" s="4" t="s">
        <v>508</v>
      </c>
      <c r="B19" s="5" t="n">
        <v>40062</v>
      </c>
    </row>
    <row r="20" spans="1:3">
      <c r="A20" s="4" t="s">
        <v>510</v>
      </c>
    </row>
    <row r="21" spans="1:3">
      <c r="A21" s="4" t="s">
        <v>507</v>
      </c>
      <c r="B21" s="5" t="n">
        <v>89651</v>
      </c>
    </row>
    <row r="22" spans="1:3">
      <c r="A22" s="4" t="s">
        <v>508</v>
      </c>
      <c r="B22" s="5" t="n">
        <v>5000</v>
      </c>
    </row>
    <row r="23" spans="1:3">
      <c r="A23" s="4" t="s">
        <v>511</v>
      </c>
    </row>
    <row r="24" spans="1:3">
      <c r="A24" s="4" t="s">
        <v>507</v>
      </c>
      <c r="B24" s="5" t="n">
        <v>9249</v>
      </c>
    </row>
    <row r="25" spans="1:3">
      <c r="A25" s="4" t="s">
        <v>508</v>
      </c>
      <c r="B25" s="5" t="n">
        <v>312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30"/>
  </cols>
  <sheetData>
    <row r="1" spans="1:2">
      <c r="A1" s="1" t="s">
        <v>512</v>
      </c>
      <c r="B1" s="2" t="s">
        <v>1</v>
      </c>
    </row>
    <row r="2" spans="1:2">
      <c r="B2" s="2" t="s">
        <v>513</v>
      </c>
    </row>
    <row r="3" spans="1:2">
      <c r="A3" s="4" t="s">
        <v>514</v>
      </c>
      <c r="B3" s="4" t="s">
        <v>53</v>
      </c>
    </row>
    <row r="4" spans="1:2">
      <c r="A4" s="4" t="s">
        <v>515</v>
      </c>
    </row>
    <row r="5" spans="1:2">
      <c r="A5" s="4" t="s">
        <v>516</v>
      </c>
      <c r="B5" s="5" t="n">
        <v>589125</v>
      </c>
    </row>
    <row r="6" spans="1:2">
      <c r="A6" s="4" t="s">
        <v>514</v>
      </c>
      <c r="B6" s="4" t="s">
        <v>53</v>
      </c>
    </row>
    <row r="7" spans="1:2">
      <c r="A7" s="4" t="s">
        <v>517</v>
      </c>
      <c r="B7" s="4" t="s">
        <v>53</v>
      </c>
    </row>
    <row r="8" spans="1:2">
      <c r="A8" s="4" t="s">
        <v>518</v>
      </c>
      <c r="B8" s="5" t="n">
        <v>-5000</v>
      </c>
    </row>
    <row r="9" spans="1:2">
      <c r="A9" s="4" t="s">
        <v>519</v>
      </c>
      <c r="B9" s="5" t="n">
        <v>584125</v>
      </c>
    </row>
    <row r="10" spans="1:2">
      <c r="A10" s="4" t="s">
        <v>520</v>
      </c>
      <c r="B10" s="5" t="n">
        <v>539125</v>
      </c>
    </row>
    <row r="11" spans="1:2">
      <c r="A11" s="4" t="s">
        <v>521</v>
      </c>
      <c r="B11" s="8" t="n">
        <v>3.74</v>
      </c>
    </row>
    <row r="12" spans="1:2">
      <c r="A12" s="4" t="s">
        <v>522</v>
      </c>
      <c r="B12" s="4" t="s">
        <v>53</v>
      </c>
    </row>
    <row r="13" spans="1:2">
      <c r="A13" s="4" t="s">
        <v>523</v>
      </c>
      <c r="B13" s="4" t="s">
        <v>53</v>
      </c>
    </row>
    <row r="14" spans="1:2">
      <c r="A14" s="4" t="s">
        <v>524</v>
      </c>
      <c r="B14" s="10" t="n">
        <v>-9.4</v>
      </c>
    </row>
    <row r="15" spans="1:2">
      <c r="A15" s="4" t="s">
        <v>525</v>
      </c>
      <c r="B15" s="10" t="n">
        <v>3.69</v>
      </c>
    </row>
    <row r="16" spans="1:2">
      <c r="A16" s="4" t="s">
        <v>526</v>
      </c>
      <c r="B16" s="8" t="n">
        <v>3.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527</v>
      </c>
      <c r="B1" s="2" t="s">
        <v>1</v>
      </c>
    </row>
    <row r="2" spans="1:2">
      <c r="B2" s="2" t="s">
        <v>513</v>
      </c>
    </row>
    <row r="3" spans="1:2">
      <c r="A3" s="4" t="s">
        <v>528</v>
      </c>
      <c r="B3" s="5" t="n">
        <v>584125</v>
      </c>
    </row>
    <row r="4" spans="1:2">
      <c r="A4" s="4" t="s">
        <v>529</v>
      </c>
      <c r="B4" s="4" t="s">
        <v>530</v>
      </c>
    </row>
    <row r="5" spans="1:2">
      <c r="A5" s="4" t="s">
        <v>531</v>
      </c>
      <c r="B5" s="5" t="n">
        <v>539125</v>
      </c>
    </row>
    <row r="6" spans="1:2">
      <c r="A6" s="4" t="s">
        <v>532</v>
      </c>
      <c r="B6" s="4" t="s">
        <v>533</v>
      </c>
    </row>
    <row r="7" spans="1:2">
      <c r="A7" s="4" t="s">
        <v>534</v>
      </c>
    </row>
    <row r="8" spans="1:2">
      <c r="A8" s="4" t="s">
        <v>535</v>
      </c>
      <c r="B8" s="8" t="n">
        <v>0.01</v>
      </c>
    </row>
    <row r="9" spans="1:2">
      <c r="A9" s="4" t="s">
        <v>536</v>
      </c>
      <c r="B9" s="8" t="n">
        <v>3.49</v>
      </c>
    </row>
    <row r="10" spans="1:2">
      <c r="A10" s="4" t="s">
        <v>528</v>
      </c>
      <c r="B10" s="5" t="n">
        <v>470313</v>
      </c>
    </row>
    <row r="11" spans="1:2">
      <c r="A11" s="4" t="s">
        <v>529</v>
      </c>
      <c r="B11" s="4" t="s">
        <v>537</v>
      </c>
    </row>
    <row r="12" spans="1:2">
      <c r="A12" s="4" t="s">
        <v>531</v>
      </c>
      <c r="B12" s="5" t="n">
        <v>425313</v>
      </c>
    </row>
    <row r="13" spans="1:2">
      <c r="A13" s="4" t="s">
        <v>532</v>
      </c>
      <c r="B13" s="4" t="s">
        <v>538</v>
      </c>
    </row>
    <row r="14" spans="1:2">
      <c r="A14" s="4" t="s">
        <v>539</v>
      </c>
    </row>
    <row r="15" spans="1:2">
      <c r="A15" s="4" t="s">
        <v>535</v>
      </c>
      <c r="B15" s="8" t="n">
        <v>3.5</v>
      </c>
    </row>
    <row r="16" spans="1:2">
      <c r="A16" s="4" t="s">
        <v>536</v>
      </c>
      <c r="B16" s="8" t="n">
        <v>4.99</v>
      </c>
    </row>
    <row r="17" spans="1:2">
      <c r="A17" s="4" t="s">
        <v>528</v>
      </c>
      <c r="B17" s="5" t="n">
        <v>64000</v>
      </c>
    </row>
    <row r="18" spans="1:2">
      <c r="A18" s="4" t="s">
        <v>529</v>
      </c>
      <c r="B18" s="4" t="s">
        <v>540</v>
      </c>
    </row>
    <row r="19" spans="1:2">
      <c r="A19" s="4" t="s">
        <v>531</v>
      </c>
      <c r="B19" s="5" t="n">
        <v>64000</v>
      </c>
    </row>
    <row r="20" spans="1:2">
      <c r="A20" s="4" t="s">
        <v>532</v>
      </c>
      <c r="B20" s="4" t="s">
        <v>540</v>
      </c>
    </row>
    <row r="21" spans="1:2">
      <c r="A21" s="4" t="s">
        <v>541</v>
      </c>
    </row>
    <row r="22" spans="1:2">
      <c r="A22" s="4" t="s">
        <v>535</v>
      </c>
      <c r="B22" s="6" t="n">
        <v>5</v>
      </c>
    </row>
    <row r="23" spans="1:2">
      <c r="A23" s="4" t="s">
        <v>536</v>
      </c>
      <c r="B23" s="8" t="n">
        <v>6.49</v>
      </c>
    </row>
    <row r="24" spans="1:2">
      <c r="A24" s="4" t="s">
        <v>528</v>
      </c>
      <c r="B24" s="4" t="s">
        <v>53</v>
      </c>
    </row>
    <row r="25" spans="1:2">
      <c r="A25" s="4" t="s">
        <v>529</v>
      </c>
      <c r="B25" s="4" t="s">
        <v>542</v>
      </c>
    </row>
    <row r="26" spans="1:2">
      <c r="A26" s="4" t="s">
        <v>531</v>
      </c>
      <c r="B26" s="4" t="s">
        <v>53</v>
      </c>
    </row>
    <row r="27" spans="1:2">
      <c r="A27" s="4" t="s">
        <v>532</v>
      </c>
      <c r="B27" s="4" t="s">
        <v>542</v>
      </c>
    </row>
    <row r="28" spans="1:2">
      <c r="A28" s="4" t="s">
        <v>543</v>
      </c>
    </row>
    <row r="29" spans="1:2">
      <c r="A29" s="4" t="s">
        <v>535</v>
      </c>
      <c r="B29" s="8" t="n">
        <v>6.5</v>
      </c>
    </row>
    <row r="30" spans="1:2">
      <c r="A30" s="4" t="s">
        <v>536</v>
      </c>
      <c r="B30" s="8" t="n">
        <v>7.99</v>
      </c>
    </row>
    <row r="31" spans="1:2">
      <c r="A31" s="4" t="s">
        <v>528</v>
      </c>
      <c r="B31" s="5" t="n">
        <v>7562</v>
      </c>
    </row>
    <row r="32" spans="1:2">
      <c r="A32" s="4" t="s">
        <v>529</v>
      </c>
      <c r="B32" s="4" t="s">
        <v>544</v>
      </c>
    </row>
    <row r="33" spans="1:2">
      <c r="A33" s="4" t="s">
        <v>531</v>
      </c>
      <c r="B33" s="5" t="n">
        <v>7562</v>
      </c>
    </row>
    <row r="34" spans="1:2">
      <c r="A34" s="4" t="s">
        <v>532</v>
      </c>
      <c r="B34" s="4" t="s">
        <v>544</v>
      </c>
    </row>
    <row r="35" spans="1:2">
      <c r="A35" s="4" t="s">
        <v>545</v>
      </c>
    </row>
    <row r="36" spans="1:2">
      <c r="A36" s="4" t="s">
        <v>535</v>
      </c>
      <c r="B36" s="6" t="n">
        <v>8</v>
      </c>
    </row>
    <row r="37" spans="1:2">
      <c r="A37" s="4" t="s">
        <v>536</v>
      </c>
      <c r="B37" s="8" t="n">
        <v>9.99</v>
      </c>
    </row>
    <row r="38" spans="1:2">
      <c r="A38" s="4" t="s">
        <v>528</v>
      </c>
      <c r="B38" s="5" t="n">
        <v>2500</v>
      </c>
    </row>
    <row r="39" spans="1:2">
      <c r="A39" s="4" t="s">
        <v>529</v>
      </c>
      <c r="B39" s="4" t="s">
        <v>546</v>
      </c>
    </row>
    <row r="40" spans="1:2">
      <c r="A40" s="4" t="s">
        <v>531</v>
      </c>
      <c r="B40" s="5" t="n">
        <v>2500</v>
      </c>
    </row>
    <row r="41" spans="1:2">
      <c r="A41" s="4" t="s">
        <v>532</v>
      </c>
      <c r="B41" s="4" t="s">
        <v>546</v>
      </c>
    </row>
    <row r="42" spans="1:2">
      <c r="A42" s="4" t="s">
        <v>547</v>
      </c>
    </row>
    <row r="43" spans="1:2">
      <c r="A43" s="4" t="s">
        <v>535</v>
      </c>
      <c r="B43" s="6" t="n">
        <v>10</v>
      </c>
    </row>
    <row r="44" spans="1:2">
      <c r="A44" s="4" t="s">
        <v>536</v>
      </c>
      <c r="B44" s="8" t="n">
        <v>19.99</v>
      </c>
    </row>
    <row r="45" spans="1:2">
      <c r="A45" s="4" t="s">
        <v>528</v>
      </c>
      <c r="B45" s="5" t="n">
        <v>39750</v>
      </c>
    </row>
    <row r="46" spans="1:2">
      <c r="A46" s="4" t="s">
        <v>529</v>
      </c>
      <c r="B46" s="4" t="s">
        <v>548</v>
      </c>
    </row>
    <row r="47" spans="1:2">
      <c r="A47" s="4" t="s">
        <v>531</v>
      </c>
      <c r="B47" s="5" t="n">
        <v>39750</v>
      </c>
    </row>
    <row r="48" spans="1:2">
      <c r="A48" s="4" t="s">
        <v>532</v>
      </c>
      <c r="B48" s="4" t="s">
        <v>5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49</v>
      </c>
      <c r="B1" s="2" t="s">
        <v>1</v>
      </c>
    </row>
    <row r="2" spans="1:2">
      <c r="B2" s="2" t="s">
        <v>513</v>
      </c>
    </row>
    <row r="3" spans="1:2">
      <c r="A3" s="4" t="s">
        <v>550</v>
      </c>
      <c r="B3" s="5" t="n">
        <v>514875</v>
      </c>
    </row>
    <row r="4" spans="1:2">
      <c r="A4" s="4" t="s">
        <v>551</v>
      </c>
      <c r="B4" s="5" t="n">
        <v>530050</v>
      </c>
    </row>
    <row r="5" spans="1:2">
      <c r="A5" s="4" t="s">
        <v>552</v>
      </c>
      <c r="B5" s="5" t="n">
        <v>-274925</v>
      </c>
    </row>
    <row r="6" spans="1:2">
      <c r="A6" s="4" t="s">
        <v>553</v>
      </c>
      <c r="B6" s="5" t="n">
        <v>-22500</v>
      </c>
    </row>
    <row r="7" spans="1:2">
      <c r="A7" s="4" t="s">
        <v>554</v>
      </c>
      <c r="B7" s="5" t="n">
        <v>747500</v>
      </c>
    </row>
    <row r="8" spans="1:2">
      <c r="A8" s="4" t="s">
        <v>555</v>
      </c>
      <c r="B8" s="8" t="n">
        <v>2.97</v>
      </c>
    </row>
    <row r="9" spans="1:2">
      <c r="A9" s="4" t="s">
        <v>556</v>
      </c>
      <c r="B9" s="10" t="n">
        <v>1.08</v>
      </c>
    </row>
    <row r="10" spans="1:2">
      <c r="A10" s="4" t="s">
        <v>557</v>
      </c>
      <c r="B10" s="10" t="n">
        <v>-2.74</v>
      </c>
    </row>
    <row r="11" spans="1:2">
      <c r="A11" s="4" t="s">
        <v>558</v>
      </c>
      <c r="B11" s="10" t="n">
        <v>-1.92</v>
      </c>
    </row>
    <row r="12" spans="1:2">
      <c r="A12" s="4" t="s">
        <v>559</v>
      </c>
      <c r="B12" s="8" t="n">
        <v>1.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60</v>
      </c>
      <c r="B1" s="2" t="s">
        <v>561</v>
      </c>
    </row>
    <row r="2" spans="1:2">
      <c r="A2" s="4" t="s">
        <v>562</v>
      </c>
      <c r="B2" s="5" t="n">
        <v>13125</v>
      </c>
    </row>
    <row r="3" spans="1:2">
      <c r="A3" s="4" t="s">
        <v>563</v>
      </c>
      <c r="B3" s="5" t="n">
        <v>488750</v>
      </c>
    </row>
    <row r="4" spans="1:2">
      <c r="A4" s="4" t="s">
        <v>564</v>
      </c>
      <c r="B4" s="5" t="n">
        <v>2456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39"/>
    <col customWidth="1" max="3" min="3" width="14"/>
    <col customWidth="1" max="4" min="4" width="14"/>
    <col customWidth="1" max="5" min="5" width="14"/>
  </cols>
  <sheetData>
    <row r="1" spans="1:5">
      <c r="A1" s="1" t="s">
        <v>565</v>
      </c>
      <c r="B1" s="2" t="s">
        <v>1</v>
      </c>
    </row>
    <row r="2" spans="1:5">
      <c r="B2" s="2" t="s">
        <v>2</v>
      </c>
      <c r="C2" s="2" t="s">
        <v>285</v>
      </c>
      <c r="D2" s="2" t="s">
        <v>282</v>
      </c>
      <c r="E2" s="2" t="s">
        <v>566</v>
      </c>
    </row>
    <row r="3" spans="1:5">
      <c r="A3" s="4" t="s">
        <v>292</v>
      </c>
      <c r="C3" s="5" t="n">
        <v>107000</v>
      </c>
      <c r="D3" s="5" t="n">
        <v>571248</v>
      </c>
    </row>
    <row r="4" spans="1:5">
      <c r="A4" s="4" t="s">
        <v>567</v>
      </c>
    </row>
    <row r="5" spans="1:5">
      <c r="A5" s="4" t="s">
        <v>292</v>
      </c>
      <c r="B5" s="5" t="n">
        <v>4824573</v>
      </c>
    </row>
    <row r="6" spans="1:5">
      <c r="A6" s="4" t="s">
        <v>568</v>
      </c>
      <c r="B6" s="4" t="s">
        <v>569</v>
      </c>
    </row>
    <row r="7" spans="1:5">
      <c r="A7" s="4" t="s">
        <v>570</v>
      </c>
    </row>
    <row r="8" spans="1:5">
      <c r="A8" s="4" t="s">
        <v>571</v>
      </c>
      <c r="B8" s="8" t="n">
        <v>1.4</v>
      </c>
    </row>
    <row r="9" spans="1:5">
      <c r="A9" s="4" t="s">
        <v>572</v>
      </c>
    </row>
    <row r="10" spans="1:5">
      <c r="A10" s="4" t="s">
        <v>571</v>
      </c>
      <c r="B10" s="8" t="n">
        <v>16.5</v>
      </c>
    </row>
    <row r="11" spans="1:5">
      <c r="A11" s="4" t="s">
        <v>573</v>
      </c>
    </row>
    <row r="12" spans="1:5">
      <c r="A12" s="4" t="s">
        <v>292</v>
      </c>
      <c r="B12" s="5" t="n">
        <v>172038</v>
      </c>
      <c r="E12" s="5" t="n">
        <v>12200</v>
      </c>
    </row>
    <row r="13" spans="1:5">
      <c r="A13" s="4" t="s">
        <v>571</v>
      </c>
      <c r="B13" s="8" t="n">
        <v>0.52</v>
      </c>
      <c r="E13" s="8" t="n">
        <v>7.32</v>
      </c>
    </row>
    <row r="14" spans="1:5">
      <c r="A14" s="4" t="s">
        <v>574</v>
      </c>
      <c r="B14" s="5" t="n">
        <v>159538</v>
      </c>
    </row>
    <row r="15" spans="1:5">
      <c r="A15" s="4" t="s">
        <v>575</v>
      </c>
      <c r="B15" s="6" t="n">
        <v>0</v>
      </c>
    </row>
    <row r="16" spans="1:5">
      <c r="A16" s="4" t="s">
        <v>576</v>
      </c>
      <c r="B16" s="4" t="s">
        <v>5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78</v>
      </c>
      <c r="B1" s="2" t="s">
        <v>1</v>
      </c>
    </row>
    <row r="2" spans="1:2">
      <c r="B2" s="2" t="s">
        <v>513</v>
      </c>
    </row>
    <row r="3" spans="1:2">
      <c r="A3" s="4" t="s">
        <v>579</v>
      </c>
      <c r="B3" s="5" t="n">
        <v>4824573</v>
      </c>
    </row>
    <row r="4" spans="1:2">
      <c r="A4" s="4" t="s">
        <v>580</v>
      </c>
      <c r="B4" s="5" t="n">
        <v>35750</v>
      </c>
    </row>
    <row r="5" spans="1:2">
      <c r="A5" s="4" t="s">
        <v>581</v>
      </c>
      <c r="B5" s="4" t="s">
        <v>53</v>
      </c>
    </row>
    <row r="6" spans="1:2">
      <c r="A6" s="4" t="s">
        <v>582</v>
      </c>
      <c r="B6" s="4" t="s">
        <v>53</v>
      </c>
    </row>
    <row r="7" spans="1:2">
      <c r="A7" s="4" t="s">
        <v>583</v>
      </c>
      <c r="B7" s="5" t="n">
        <v>4860323</v>
      </c>
    </row>
    <row r="8" spans="1:2">
      <c r="A8" s="4" t="s">
        <v>584</v>
      </c>
      <c r="B8" s="8" t="n">
        <v>5.15</v>
      </c>
    </row>
    <row r="9" spans="1:2">
      <c r="A9" s="4" t="s">
        <v>585</v>
      </c>
      <c r="B9" s="10" t="n">
        <v>1.4</v>
      </c>
    </row>
    <row r="10" spans="1:2">
      <c r="A10" s="4" t="s">
        <v>586</v>
      </c>
      <c r="B10" s="4" t="s">
        <v>53</v>
      </c>
    </row>
    <row r="11" spans="1:2">
      <c r="A11" s="4" t="s">
        <v>587</v>
      </c>
      <c r="B11" s="4" t="s">
        <v>53</v>
      </c>
    </row>
    <row r="12" spans="1:2">
      <c r="A12" s="4" t="s">
        <v>588</v>
      </c>
      <c r="B12" s="8" t="n">
        <v>5.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589</v>
      </c>
      <c r="B1" s="2" t="s">
        <v>1</v>
      </c>
    </row>
    <row r="2" spans="1:2">
      <c r="B2" s="2" t="s">
        <v>513</v>
      </c>
    </row>
    <row r="3" spans="1:2">
      <c r="A3" s="4" t="s">
        <v>590</v>
      </c>
      <c r="B3" s="5" t="n">
        <v>4860323</v>
      </c>
    </row>
    <row r="4" spans="1:2">
      <c r="A4" s="4" t="s">
        <v>591</v>
      </c>
      <c r="B4" s="4" t="s">
        <v>592</v>
      </c>
    </row>
    <row r="5" spans="1:2">
      <c r="A5" s="4" t="s">
        <v>534</v>
      </c>
    </row>
    <row r="6" spans="1:2">
      <c r="A6" s="4" t="s">
        <v>593</v>
      </c>
      <c r="B6" s="8" t="n">
        <v>1.4</v>
      </c>
    </row>
    <row r="7" spans="1:2">
      <c r="A7" s="4" t="s">
        <v>590</v>
      </c>
      <c r="B7" s="5" t="n">
        <v>142750</v>
      </c>
    </row>
    <row r="8" spans="1:2">
      <c r="A8" s="4" t="s">
        <v>591</v>
      </c>
      <c r="B8" s="4" t="s">
        <v>594</v>
      </c>
    </row>
    <row r="9" spans="1:2">
      <c r="A9" s="4" t="s">
        <v>539</v>
      </c>
    </row>
    <row r="10" spans="1:2">
      <c r="A10" s="4" t="s">
        <v>593</v>
      </c>
      <c r="B10" s="8" t="n">
        <v>1.81</v>
      </c>
    </row>
    <row r="11" spans="1:2">
      <c r="A11" s="4" t="s">
        <v>590</v>
      </c>
      <c r="B11" s="5" t="n">
        <v>571428</v>
      </c>
    </row>
    <row r="12" spans="1:2">
      <c r="A12" s="4" t="s">
        <v>591</v>
      </c>
      <c r="B12" s="4" t="s">
        <v>595</v>
      </c>
    </row>
    <row r="13" spans="1:2">
      <c r="A13" s="4" t="s">
        <v>541</v>
      </c>
    </row>
    <row r="14" spans="1:2">
      <c r="A14" s="4" t="s">
        <v>593</v>
      </c>
      <c r="B14" s="8" t="n">
        <v>2.6</v>
      </c>
    </row>
    <row r="15" spans="1:2">
      <c r="A15" s="4" t="s">
        <v>590</v>
      </c>
      <c r="B15" s="5" t="n">
        <v>465712</v>
      </c>
    </row>
    <row r="16" spans="1:2">
      <c r="A16" s="4" t="s">
        <v>591</v>
      </c>
      <c r="B16" s="4" t="s">
        <v>596</v>
      </c>
    </row>
    <row r="17" spans="1:2">
      <c r="A17" s="4" t="s">
        <v>543</v>
      </c>
    </row>
    <row r="18" spans="1:2">
      <c r="A18" s="4" t="s">
        <v>593</v>
      </c>
      <c r="B18" s="6" t="n">
        <v>3</v>
      </c>
    </row>
    <row r="19" spans="1:2">
      <c r="A19" s="4" t="s">
        <v>590</v>
      </c>
      <c r="B19" s="5" t="n">
        <v>701667</v>
      </c>
    </row>
    <row r="20" spans="1:2">
      <c r="A20" s="4" t="s">
        <v>591</v>
      </c>
      <c r="B20" s="4" t="s">
        <v>597</v>
      </c>
    </row>
    <row r="21" spans="1:2">
      <c r="A21" s="4" t="s">
        <v>545</v>
      </c>
    </row>
    <row r="22" spans="1:2">
      <c r="A22" s="4" t="s">
        <v>593</v>
      </c>
      <c r="B22" s="8" t="n">
        <v>3.25</v>
      </c>
    </row>
    <row r="23" spans="1:2">
      <c r="A23" s="4" t="s">
        <v>590</v>
      </c>
      <c r="B23" s="5" t="n">
        <v>120000</v>
      </c>
    </row>
    <row r="24" spans="1:2">
      <c r="A24" s="4" t="s">
        <v>591</v>
      </c>
      <c r="B24" s="4" t="s">
        <v>598</v>
      </c>
    </row>
    <row r="25" spans="1:2">
      <c r="A25" s="4" t="s">
        <v>547</v>
      </c>
    </row>
    <row r="26" spans="1:2">
      <c r="A26" s="4" t="s">
        <v>593</v>
      </c>
      <c r="B26" s="8" t="n">
        <v>3.36</v>
      </c>
    </row>
    <row r="27" spans="1:2">
      <c r="A27" s="4" t="s">
        <v>590</v>
      </c>
      <c r="B27" s="5" t="n">
        <v>680000</v>
      </c>
    </row>
    <row r="28" spans="1:2">
      <c r="A28" s="4" t="s">
        <v>591</v>
      </c>
      <c r="B28" s="4" t="s">
        <v>599</v>
      </c>
    </row>
    <row r="29" spans="1:2">
      <c r="A29" s="4" t="s">
        <v>600</v>
      </c>
    </row>
    <row r="30" spans="1:2">
      <c r="A30" s="4" t="s">
        <v>593</v>
      </c>
      <c r="B30" s="8" t="n">
        <v>3.36</v>
      </c>
    </row>
    <row r="31" spans="1:2">
      <c r="A31" s="4" t="s">
        <v>590</v>
      </c>
      <c r="B31" s="5" t="n">
        <v>200000</v>
      </c>
    </row>
    <row r="32" spans="1:2">
      <c r="A32" s="4" t="s">
        <v>591</v>
      </c>
      <c r="B32" s="4" t="s">
        <v>601</v>
      </c>
    </row>
    <row r="33" spans="1:2">
      <c r="A33" s="4" t="s">
        <v>602</v>
      </c>
    </row>
    <row r="34" spans="1:2">
      <c r="A34" s="4" t="s">
        <v>593</v>
      </c>
      <c r="B34" s="8" t="n">
        <v>3.65</v>
      </c>
    </row>
    <row r="35" spans="1:2">
      <c r="A35" s="4" t="s">
        <v>590</v>
      </c>
      <c r="B35" s="5" t="n">
        <v>200000</v>
      </c>
    </row>
    <row r="36" spans="1:2">
      <c r="A36" s="4" t="s">
        <v>591</v>
      </c>
      <c r="B36" s="4" t="s">
        <v>603</v>
      </c>
    </row>
    <row r="37" spans="1:2">
      <c r="A37" s="4" t="s">
        <v>604</v>
      </c>
    </row>
    <row r="38" spans="1:2">
      <c r="A38" s="4" t="s">
        <v>593</v>
      </c>
      <c r="B38" s="8" t="n">
        <v>3.75</v>
      </c>
    </row>
    <row r="39" spans="1:2">
      <c r="A39" s="4" t="s">
        <v>590</v>
      </c>
      <c r="B39" s="5" t="n">
        <v>94000</v>
      </c>
    </row>
    <row r="40" spans="1:2">
      <c r="A40" s="4" t="s">
        <v>591</v>
      </c>
      <c r="B40" s="4" t="s">
        <v>605</v>
      </c>
    </row>
    <row r="41" spans="1:2">
      <c r="A41" s="4" t="s">
        <v>606</v>
      </c>
    </row>
    <row r="42" spans="1:2">
      <c r="A42" s="4" t="s">
        <v>593</v>
      </c>
      <c r="B42" s="6" t="n">
        <v>5</v>
      </c>
    </row>
    <row r="43" spans="1:2">
      <c r="A43" s="4" t="s">
        <v>590</v>
      </c>
      <c r="B43" s="5" t="n">
        <v>800000</v>
      </c>
    </row>
    <row r="44" spans="1:2">
      <c r="A44" s="4" t="s">
        <v>591</v>
      </c>
      <c r="B44" s="4" t="s">
        <v>607</v>
      </c>
    </row>
    <row r="45" spans="1:2">
      <c r="A45" s="4" t="s">
        <v>608</v>
      </c>
    </row>
    <row r="46" spans="1:2">
      <c r="A46" s="4" t="s">
        <v>593</v>
      </c>
      <c r="B46" s="8" t="n">
        <v>13.43</v>
      </c>
    </row>
    <row r="47" spans="1:2">
      <c r="A47" s="4" t="s">
        <v>590</v>
      </c>
      <c r="B47" s="5" t="n">
        <v>879766</v>
      </c>
    </row>
    <row r="48" spans="1:2">
      <c r="A48" s="4" t="s">
        <v>591</v>
      </c>
      <c r="B48" s="4" t="s">
        <v>548</v>
      </c>
    </row>
    <row r="49" spans="1:2">
      <c r="A49" s="4" t="s">
        <v>609</v>
      </c>
    </row>
    <row r="50" spans="1:2">
      <c r="A50" s="4" t="s">
        <v>593</v>
      </c>
      <c r="B50" s="8" t="n">
        <v>16.5</v>
      </c>
    </row>
    <row r="51" spans="1:2">
      <c r="A51" s="4" t="s">
        <v>590</v>
      </c>
      <c r="B51" s="5" t="n">
        <v>5000</v>
      </c>
    </row>
    <row r="52" spans="1:2">
      <c r="A52" s="4" t="s">
        <v>591</v>
      </c>
      <c r="B52" s="4" t="s">
        <v>6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3</v>
      </c>
      <c r="B1" s="2" t="s">
        <v>1</v>
      </c>
      <c r="D1" s="2" t="s">
        <v>134</v>
      </c>
    </row>
    <row r="2" spans="1:4">
      <c r="B2" s="2" t="s">
        <v>2</v>
      </c>
      <c r="C2" s="2" t="s">
        <v>79</v>
      </c>
      <c r="D2" s="2" t="s">
        <v>32</v>
      </c>
    </row>
    <row r="3" spans="1:4">
      <c r="A3" s="3" t="s">
        <v>135</v>
      </c>
    </row>
    <row r="4" spans="1:4">
      <c r="A4" s="4" t="s">
        <v>100</v>
      </c>
      <c r="B4" s="6" t="n">
        <v>-2334110</v>
      </c>
      <c r="C4" s="6" t="n">
        <v>-3205174</v>
      </c>
      <c r="D4" s="6" t="n">
        <v>10000000</v>
      </c>
    </row>
    <row r="5" spans="1:4">
      <c r="A5" s="3" t="s">
        <v>136</v>
      </c>
    </row>
    <row r="6" spans="1:4">
      <c r="A6" s="4" t="s">
        <v>137</v>
      </c>
      <c r="B6" s="5" t="n">
        <v>72941</v>
      </c>
      <c r="C6" s="5" t="n">
        <v>109116</v>
      </c>
    </row>
    <row r="7" spans="1:4">
      <c r="A7" s="4" t="s">
        <v>138</v>
      </c>
      <c r="B7" s="5" t="n">
        <v>311677</v>
      </c>
      <c r="C7" s="5" t="n">
        <v>725198</v>
      </c>
    </row>
    <row r="8" spans="1:4">
      <c r="A8" s="4" t="s">
        <v>139</v>
      </c>
      <c r="B8" s="5" t="n">
        <v>285130</v>
      </c>
      <c r="C8" s="5" t="n">
        <v>162856</v>
      </c>
    </row>
    <row r="9" spans="1:4">
      <c r="A9" s="4" t="s">
        <v>140</v>
      </c>
      <c r="B9" s="5" t="n">
        <v>86867</v>
      </c>
      <c r="C9" s="4" t="s">
        <v>53</v>
      </c>
    </row>
    <row r="10" spans="1:4">
      <c r="A10" s="4" t="s">
        <v>95</v>
      </c>
      <c r="B10" s="5" t="n">
        <v>412445</v>
      </c>
      <c r="C10" s="4" t="s">
        <v>53</v>
      </c>
    </row>
    <row r="11" spans="1:4">
      <c r="A11" s="4" t="s">
        <v>96</v>
      </c>
      <c r="B11" s="5" t="n">
        <v>-307000</v>
      </c>
      <c r="C11" s="5" t="n">
        <v>137000</v>
      </c>
    </row>
    <row r="12" spans="1:4">
      <c r="A12" s="3" t="s">
        <v>141</v>
      </c>
    </row>
    <row r="13" spans="1:4">
      <c r="A13" s="4" t="s">
        <v>142</v>
      </c>
      <c r="B13" s="5" t="n">
        <v>-467469</v>
      </c>
      <c r="C13" s="5" t="n">
        <v>145637</v>
      </c>
    </row>
    <row r="14" spans="1:4">
      <c r="A14" s="4" t="s">
        <v>143</v>
      </c>
      <c r="B14" s="5" t="n">
        <v>-44033</v>
      </c>
      <c r="C14" s="5" t="n">
        <v>-52539</v>
      </c>
    </row>
    <row r="15" spans="1:4">
      <c r="A15" s="4" t="s">
        <v>144</v>
      </c>
      <c r="B15" s="5" t="n">
        <v>-142604</v>
      </c>
      <c r="C15" s="5" t="n">
        <v>-159129</v>
      </c>
    </row>
    <row r="16" spans="1:4">
      <c r="A16" s="4" t="s">
        <v>39</v>
      </c>
      <c r="B16" s="5" t="n">
        <v>-39722</v>
      </c>
      <c r="C16" s="5" t="n">
        <v>191772</v>
      </c>
    </row>
    <row r="17" spans="1:4">
      <c r="A17" s="4" t="s">
        <v>43</v>
      </c>
      <c r="B17" s="5" t="n">
        <v>28010</v>
      </c>
      <c r="C17" s="5" t="n">
        <v>113325</v>
      </c>
    </row>
    <row r="18" spans="1:4">
      <c r="A18" s="4" t="s">
        <v>44</v>
      </c>
      <c r="B18" s="5" t="n">
        <v>-12752</v>
      </c>
      <c r="C18" s="5" t="n">
        <v>-41803</v>
      </c>
    </row>
    <row r="19" spans="1:4">
      <c r="A19" s="3" t="s">
        <v>145</v>
      </c>
    </row>
    <row r="20" spans="1:4">
      <c r="A20" s="4" t="s">
        <v>47</v>
      </c>
      <c r="B20" s="5" t="n">
        <v>-34915</v>
      </c>
      <c r="C20" s="5" t="n">
        <v>839108</v>
      </c>
    </row>
    <row r="21" spans="1:4">
      <c r="A21" s="4" t="s">
        <v>48</v>
      </c>
      <c r="B21" s="5" t="n">
        <v>112769</v>
      </c>
      <c r="C21" s="5" t="n">
        <v>-419695</v>
      </c>
    </row>
    <row r="22" spans="1:4">
      <c r="A22" s="4" t="s">
        <v>55</v>
      </c>
      <c r="B22" s="4" t="s">
        <v>53</v>
      </c>
      <c r="C22" s="5" t="n">
        <v>244</v>
      </c>
    </row>
    <row r="23" spans="1:4">
      <c r="A23" s="4" t="s">
        <v>146</v>
      </c>
      <c r="B23" s="5" t="n">
        <v>-109172</v>
      </c>
      <c r="C23" s="5" t="n">
        <v>-32164</v>
      </c>
    </row>
    <row r="24" spans="1:4">
      <c r="A24" s="4" t="s">
        <v>147</v>
      </c>
      <c r="B24" s="5" t="n">
        <v>137486</v>
      </c>
      <c r="C24" s="5" t="n">
        <v>-164272</v>
      </c>
    </row>
    <row r="25" spans="1:4">
      <c r="A25" s="4" t="s">
        <v>148</v>
      </c>
      <c r="B25" s="5" t="n">
        <v>-2044452</v>
      </c>
      <c r="C25" s="5" t="n">
        <v>-1650520</v>
      </c>
    </row>
    <row r="26" spans="1:4">
      <c r="A26" s="3" t="s">
        <v>149</v>
      </c>
    </row>
    <row r="27" spans="1:4">
      <c r="A27" s="4" t="s">
        <v>150</v>
      </c>
      <c r="B27" s="5" t="n">
        <v>-1666</v>
      </c>
      <c r="C27" s="5" t="n">
        <v>-59277</v>
      </c>
    </row>
    <row r="28" spans="1:4">
      <c r="A28" s="4" t="s">
        <v>151</v>
      </c>
      <c r="B28" s="5" t="n">
        <v>-28997</v>
      </c>
      <c r="C28" s="5" t="n">
        <v>-25489</v>
      </c>
    </row>
    <row r="29" spans="1:4">
      <c r="A29" s="4" t="s">
        <v>152</v>
      </c>
      <c r="B29" s="4" t="s">
        <v>53</v>
      </c>
      <c r="C29" s="4" t="s">
        <v>53</v>
      </c>
    </row>
    <row r="30" spans="1:4">
      <c r="A30" s="4" t="s">
        <v>153</v>
      </c>
      <c r="B30" s="5" t="n">
        <v>-30663</v>
      </c>
      <c r="C30" s="5" t="n">
        <v>-84766</v>
      </c>
    </row>
    <row r="31" spans="1:4">
      <c r="A31" s="3" t="s">
        <v>154</v>
      </c>
    </row>
    <row r="32" spans="1:4">
      <c r="A32" s="4" t="s">
        <v>155</v>
      </c>
      <c r="B32" s="5" t="n">
        <v>289000</v>
      </c>
      <c r="C32" s="4" t="s">
        <v>53</v>
      </c>
    </row>
    <row r="33" spans="1:4">
      <c r="A33" s="4" t="s">
        <v>156</v>
      </c>
      <c r="B33" s="5" t="n">
        <v>100000</v>
      </c>
      <c r="C33" s="4" t="s">
        <v>53</v>
      </c>
    </row>
    <row r="34" spans="1:4">
      <c r="A34" s="4" t="s">
        <v>157</v>
      </c>
      <c r="B34" s="5" t="n">
        <v>2502136</v>
      </c>
      <c r="C34" s="4" t="s">
        <v>53</v>
      </c>
    </row>
    <row r="35" spans="1:4">
      <c r="A35" s="4" t="s">
        <v>158</v>
      </c>
      <c r="B35" s="5" t="n">
        <v>-100000</v>
      </c>
      <c r="C35" s="4" t="s">
        <v>53</v>
      </c>
    </row>
    <row r="36" spans="1:4">
      <c r="A36" s="4" t="s">
        <v>159</v>
      </c>
      <c r="B36" s="5" t="n">
        <v>-747180</v>
      </c>
      <c r="C36" s="4" t="s">
        <v>53</v>
      </c>
    </row>
    <row r="37" spans="1:4">
      <c r="A37" s="4" t="s">
        <v>160</v>
      </c>
      <c r="B37" s="4" t="s">
        <v>53</v>
      </c>
      <c r="C37" s="5" t="n">
        <v>516000</v>
      </c>
    </row>
    <row r="38" spans="1:4">
      <c r="A38" s="4" t="s">
        <v>161</v>
      </c>
      <c r="B38" s="5" t="n">
        <v>2043956</v>
      </c>
      <c r="C38" s="5" t="n">
        <v>516000</v>
      </c>
    </row>
    <row r="39" spans="1:4">
      <c r="A39" s="4" t="s">
        <v>162</v>
      </c>
      <c r="B39" s="5" t="n">
        <v>-31159</v>
      </c>
      <c r="C39" s="5" t="n">
        <v>-1219286</v>
      </c>
    </row>
    <row r="40" spans="1:4">
      <c r="A40" s="4" t="s">
        <v>163</v>
      </c>
      <c r="B40" s="5" t="n">
        <v>359685</v>
      </c>
      <c r="C40" s="5" t="n">
        <v>3598807</v>
      </c>
      <c r="D40" s="5" t="n">
        <v>3598807</v>
      </c>
    </row>
    <row r="41" spans="1:4">
      <c r="A41" s="4" t="s">
        <v>164</v>
      </c>
      <c r="B41" s="5" t="n">
        <v>328526</v>
      </c>
      <c r="C41" s="5" t="n">
        <v>2379521</v>
      </c>
      <c r="D41" s="6" t="n">
        <v>359685</v>
      </c>
    </row>
    <row r="42" spans="1:4">
      <c r="A42" s="3" t="s">
        <v>165</v>
      </c>
    </row>
    <row r="43" spans="1:4">
      <c r="A43" s="4" t="s">
        <v>166</v>
      </c>
      <c r="B43" s="5" t="n">
        <v>119835</v>
      </c>
      <c r="C43" s="4" t="s">
        <v>53</v>
      </c>
    </row>
    <row r="44" spans="1:4">
      <c r="A44" s="4" t="s">
        <v>167</v>
      </c>
      <c r="B44" s="4" t="s">
        <v>53</v>
      </c>
      <c r="C44" s="5" t="n">
        <v>5756</v>
      </c>
    </row>
    <row r="45" spans="1:4">
      <c r="A45" s="3" t="s">
        <v>168</v>
      </c>
    </row>
    <row r="46" spans="1:4">
      <c r="A46" s="4" t="s">
        <v>116</v>
      </c>
      <c r="B46" s="5" t="n">
        <v>530</v>
      </c>
      <c r="C46" s="5" t="n">
        <v>522</v>
      </c>
    </row>
    <row r="47" spans="1:4">
      <c r="A47" s="4" t="s">
        <v>118</v>
      </c>
      <c r="B47" s="5" t="n">
        <v>23</v>
      </c>
      <c r="C47" s="5" t="n">
        <v>2</v>
      </c>
    </row>
    <row r="48" spans="1:4">
      <c r="A48" s="4" t="s">
        <v>169</v>
      </c>
      <c r="B48" s="4" t="s">
        <v>53</v>
      </c>
      <c r="C48" s="5" t="n">
        <v>500751</v>
      </c>
    </row>
    <row r="49" spans="1:4">
      <c r="A49" s="4" t="s">
        <v>170</v>
      </c>
      <c r="B49" s="5" t="n">
        <v>1343360</v>
      </c>
      <c r="C49" s="4" t="s">
        <v>53</v>
      </c>
    </row>
    <row r="50" spans="1:4">
      <c r="A50" s="4" t="s">
        <v>171</v>
      </c>
      <c r="B50" s="6" t="n">
        <v>20806</v>
      </c>
      <c r="C50" s="4" t="s">
        <v>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611</v>
      </c>
      <c r="B1" s="2" t="s">
        <v>320</v>
      </c>
      <c r="C1" s="2" t="s">
        <v>612</v>
      </c>
      <c r="D1" s="2" t="s">
        <v>2</v>
      </c>
      <c r="E1" s="2" t="s">
        <v>79</v>
      </c>
      <c r="F1" s="2" t="s">
        <v>32</v>
      </c>
    </row>
    <row r="2" spans="1:6">
      <c r="A2" s="4" t="s">
        <v>74</v>
      </c>
      <c r="D2" s="7" t="n">
        <v>0.001</v>
      </c>
      <c r="F2" s="7" t="n">
        <v>0.001</v>
      </c>
    </row>
    <row r="3" spans="1:6">
      <c r="A3" s="4" t="s">
        <v>613</v>
      </c>
      <c r="D3" s="4" t="s">
        <v>53</v>
      </c>
    </row>
    <row r="4" spans="1:6">
      <c r="A4" s="4" t="s">
        <v>614</v>
      </c>
      <c r="D4" s="6" t="n">
        <v>2502136</v>
      </c>
      <c r="E4" s="4" t="s">
        <v>53</v>
      </c>
    </row>
    <row r="5" spans="1:6">
      <c r="A5" s="4" t="s">
        <v>615</v>
      </c>
    </row>
    <row r="6" spans="1:6">
      <c r="A6" s="4" t="s">
        <v>616</v>
      </c>
      <c r="C6" s="5" t="n">
        <v>530050</v>
      </c>
    </row>
    <row r="7" spans="1:6">
      <c r="A7" s="4" t="s">
        <v>617</v>
      </c>
      <c r="C7" s="4" t="s">
        <v>618</v>
      </c>
    </row>
    <row r="8" spans="1:6">
      <c r="A8" s="4" t="s">
        <v>619</v>
      </c>
    </row>
    <row r="9" spans="1:6">
      <c r="A9" s="4" t="s">
        <v>620</v>
      </c>
      <c r="B9" s="4" t="s">
        <v>621</v>
      </c>
    </row>
    <row r="10" spans="1:6">
      <c r="A10" s="4" t="s">
        <v>622</v>
      </c>
      <c r="B10" s="6" t="n">
        <v>50000</v>
      </c>
    </row>
    <row r="11" spans="1:6">
      <c r="A11" s="4" t="s">
        <v>614</v>
      </c>
      <c r="B11" s="6" t="n">
        <v>2502136</v>
      </c>
    </row>
    <row r="12" spans="1:6">
      <c r="A12" s="4" t="s">
        <v>623</v>
      </c>
    </row>
    <row r="13" spans="1:6">
      <c r="A13" s="4" t="s">
        <v>624</v>
      </c>
      <c r="B13" s="5" t="n">
        <v>2521740</v>
      </c>
    </row>
    <row r="14" spans="1:6">
      <c r="A14" s="4" t="s">
        <v>74</v>
      </c>
      <c r="B14" s="7" t="n">
        <v>0.001</v>
      </c>
    </row>
    <row r="15" spans="1:6">
      <c r="A15" s="4" t="s">
        <v>625</v>
      </c>
      <c r="B15" s="8" t="n">
        <v>1.15</v>
      </c>
    </row>
    <row r="16" spans="1:6">
      <c r="A16" s="4" t="s">
        <v>613</v>
      </c>
      <c r="B16" s="5" t="n">
        <v>3782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6</v>
      </c>
      <c r="B1" s="2" t="s">
        <v>1</v>
      </c>
      <c r="D1" s="2" t="s">
        <v>134</v>
      </c>
    </row>
    <row r="2" spans="1:4">
      <c r="B2" s="2" t="s">
        <v>2</v>
      </c>
      <c r="C2" s="2" t="s">
        <v>79</v>
      </c>
      <c r="D2" s="2" t="s">
        <v>32</v>
      </c>
    </row>
    <row r="3" spans="1:4">
      <c r="A3" s="3" t="s">
        <v>204</v>
      </c>
    </row>
    <row r="4" spans="1:4">
      <c r="A4" s="4" t="s">
        <v>627</v>
      </c>
      <c r="B4" s="6" t="n">
        <v>-2334110</v>
      </c>
      <c r="C4" s="6" t="n">
        <v>-3205174</v>
      </c>
      <c r="D4" s="6" t="n">
        <v>10000000</v>
      </c>
    </row>
    <row r="5" spans="1:4">
      <c r="A5" s="4" t="s">
        <v>628</v>
      </c>
      <c r="B5" s="5" t="n">
        <v>13888438</v>
      </c>
      <c r="C5" s="5" t="n">
        <v>10941856</v>
      </c>
    </row>
    <row r="6" spans="1:4">
      <c r="A6" s="4" t="s">
        <v>629</v>
      </c>
      <c r="B6" s="4" t="s">
        <v>53</v>
      </c>
    </row>
    <row r="7" spans="1:4">
      <c r="A7" s="4" t="s">
        <v>630</v>
      </c>
      <c r="B7" s="5" t="n">
        <v>13888438</v>
      </c>
      <c r="C7" s="5" t="n">
        <v>10941856</v>
      </c>
    </row>
    <row r="8" spans="1:4">
      <c r="A8" s="4" t="s">
        <v>631</v>
      </c>
      <c r="B8" s="8" t="n">
        <v>-0.17</v>
      </c>
      <c r="C8" s="8" t="n">
        <v>-0.29</v>
      </c>
    </row>
    <row r="9" spans="1:4">
      <c r="A9" s="4" t="s">
        <v>632</v>
      </c>
      <c r="B9" s="8" t="n">
        <v>-0.17</v>
      </c>
      <c r="C9" s="8" t="n">
        <v>-0.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7"/>
    <col customWidth="1" max="5" min="5" width="37"/>
    <col customWidth="1" max="6" min="6" width="31"/>
    <col customWidth="1" max="7" min="7" width="20"/>
    <col customWidth="1" max="8" min="8" width="21"/>
    <col customWidth="1" max="9" min="9" width="24"/>
    <col customWidth="1" max="10" min="10" width="20"/>
  </cols>
  <sheetData>
    <row r="1" spans="1:10">
      <c r="A1" s="1" t="s">
        <v>633</v>
      </c>
      <c r="B1" s="2" t="s">
        <v>634</v>
      </c>
      <c r="C1" s="2" t="s">
        <v>635</v>
      </c>
      <c r="D1" s="2" t="s">
        <v>636</v>
      </c>
      <c r="E1" s="2" t="s">
        <v>637</v>
      </c>
      <c r="F1" s="2" t="s">
        <v>638</v>
      </c>
      <c r="G1" s="2" t="s">
        <v>639</v>
      </c>
      <c r="H1" s="2" t="s">
        <v>640</v>
      </c>
      <c r="I1" s="2" t="s">
        <v>387</v>
      </c>
      <c r="J1" s="2" t="s">
        <v>641</v>
      </c>
    </row>
    <row r="2" spans="1:10">
      <c r="A2" s="4" t="s">
        <v>642</v>
      </c>
      <c r="F2" s="7" t="n">
        <v>0.001</v>
      </c>
      <c r="I2" s="7" t="n">
        <v>0.001</v>
      </c>
    </row>
    <row r="3" spans="1:10">
      <c r="A3" s="4" t="s">
        <v>643</v>
      </c>
      <c r="E3" s="5" t="n">
        <v>571248</v>
      </c>
      <c r="J3" s="5" t="n">
        <v>107000</v>
      </c>
    </row>
    <row r="4" spans="1:10">
      <c r="A4" s="4" t="s">
        <v>644</v>
      </c>
      <c r="F4" s="6" t="n">
        <v>2502136</v>
      </c>
    </row>
    <row r="5" spans="1:10">
      <c r="A5" s="4" t="s">
        <v>645</v>
      </c>
    </row>
    <row r="6" spans="1:10">
      <c r="A6" s="4" t="s">
        <v>646</v>
      </c>
      <c r="E6" s="4" t="s">
        <v>347</v>
      </c>
    </row>
    <row r="7" spans="1:10">
      <c r="A7" s="4" t="s">
        <v>643</v>
      </c>
      <c r="E7" s="5" t="n">
        <v>571428</v>
      </c>
    </row>
    <row r="8" spans="1:10">
      <c r="A8" s="4" t="s">
        <v>647</v>
      </c>
      <c r="E8" s="9" t="n">
        <v>1.8125</v>
      </c>
    </row>
    <row r="9" spans="1:10">
      <c r="A9" s="4" t="s">
        <v>644</v>
      </c>
      <c r="E9" s="6" t="n">
        <v>125000</v>
      </c>
    </row>
    <row r="10" spans="1:10">
      <c r="A10" s="4" t="s">
        <v>648</v>
      </c>
    </row>
    <row r="11" spans="1:10">
      <c r="A11" s="4" t="s">
        <v>649</v>
      </c>
      <c r="E11" s="4" t="s">
        <v>352</v>
      </c>
    </row>
    <row r="12" spans="1:10">
      <c r="A12" s="4" t="s">
        <v>650</v>
      </c>
      <c r="E12" s="5" t="n">
        <v>1984126</v>
      </c>
    </row>
    <row r="13" spans="1:10">
      <c r="A13" s="4" t="s">
        <v>651</v>
      </c>
      <c r="E13" s="6" t="n">
        <v>2777778</v>
      </c>
    </row>
    <row r="14" spans="1:10">
      <c r="A14" s="4" t="s">
        <v>652</v>
      </c>
    </row>
    <row r="15" spans="1:10">
      <c r="A15" s="4" t="s">
        <v>642</v>
      </c>
      <c r="C15" s="7" t="n">
        <v>0.001</v>
      </c>
    </row>
    <row r="16" spans="1:10">
      <c r="A16" s="4" t="s">
        <v>653</v>
      </c>
      <c r="C16" s="6" t="n">
        <v>1</v>
      </c>
    </row>
    <row r="17" spans="1:10">
      <c r="A17" s="4" t="s">
        <v>654</v>
      </c>
      <c r="C17" s="5" t="n">
        <v>30</v>
      </c>
    </row>
    <row r="18" spans="1:10">
      <c r="A18" s="4" t="s">
        <v>655</v>
      </c>
    </row>
    <row r="19" spans="1:10">
      <c r="A19" s="4" t="s">
        <v>651</v>
      </c>
      <c r="D19" s="6" t="n">
        <v>1166666</v>
      </c>
    </row>
    <row r="20" spans="1:10">
      <c r="A20" s="4" t="s">
        <v>656</v>
      </c>
    </row>
    <row r="21" spans="1:10">
      <c r="A21" s="4" t="s">
        <v>649</v>
      </c>
      <c r="B21" s="4" t="s">
        <v>657</v>
      </c>
    </row>
    <row r="22" spans="1:10">
      <c r="A22" s="4" t="s">
        <v>658</v>
      </c>
      <c r="B22" s="4" t="s">
        <v>659</v>
      </c>
    </row>
    <row r="23" spans="1:10">
      <c r="A23" s="4" t="s">
        <v>660</v>
      </c>
    </row>
    <row r="24" spans="1:10">
      <c r="A24" s="4" t="s">
        <v>343</v>
      </c>
      <c r="B24" s="6" t="n">
        <v>12398</v>
      </c>
    </row>
    <row r="25" spans="1:10">
      <c r="A25" s="4" t="s">
        <v>661</v>
      </c>
    </row>
    <row r="26" spans="1:10">
      <c r="A26" s="4" t="s">
        <v>343</v>
      </c>
      <c r="B26" s="6" t="n">
        <v>13693</v>
      </c>
    </row>
    <row r="27" spans="1:10">
      <c r="A27" s="4" t="s">
        <v>662</v>
      </c>
    </row>
    <row r="28" spans="1:10">
      <c r="A28" s="4" t="s">
        <v>651</v>
      </c>
      <c r="D28" s="5" t="n">
        <v>500000</v>
      </c>
    </row>
    <row r="29" spans="1:10">
      <c r="A29" s="4" t="s">
        <v>663</v>
      </c>
    </row>
    <row r="30" spans="1:10">
      <c r="A30" s="4" t="s">
        <v>664</v>
      </c>
      <c r="D30" s="5" t="n">
        <v>150000</v>
      </c>
    </row>
    <row r="31" spans="1:10">
      <c r="A31" s="4" t="s">
        <v>665</v>
      </c>
    </row>
    <row r="32" spans="1:10">
      <c r="A32" s="4" t="s">
        <v>664</v>
      </c>
      <c r="D32" s="6" t="n">
        <v>150000</v>
      </c>
    </row>
    <row r="33" spans="1:10">
      <c r="A33" s="4" t="s">
        <v>666</v>
      </c>
    </row>
    <row r="34" spans="1:10">
      <c r="A34" s="4" t="s">
        <v>667</v>
      </c>
      <c r="G34" s="6" t="n">
        <v>55384</v>
      </c>
    </row>
    <row r="35" spans="1:10">
      <c r="A35" s="4" t="s">
        <v>668</v>
      </c>
      <c r="D35" s="5" t="n">
        <v>60200</v>
      </c>
    </row>
    <row r="36" spans="1:10">
      <c r="A36" s="4" t="s">
        <v>669</v>
      </c>
    </row>
    <row r="37" spans="1:10">
      <c r="A37" s="4" t="s">
        <v>667</v>
      </c>
      <c r="G37" s="6" t="n">
        <v>69231</v>
      </c>
    </row>
    <row r="38" spans="1:10">
      <c r="A38" s="4" t="s">
        <v>668</v>
      </c>
      <c r="D38" s="5" t="n">
        <v>75250</v>
      </c>
    </row>
    <row r="39" spans="1:10">
      <c r="A39" s="4" t="s">
        <v>670</v>
      </c>
    </row>
    <row r="40" spans="1:10">
      <c r="A40" s="4" t="s">
        <v>649</v>
      </c>
      <c r="D40" s="4" t="s">
        <v>671</v>
      </c>
    </row>
    <row r="41" spans="1:10">
      <c r="A41" s="4" t="s">
        <v>650</v>
      </c>
      <c r="D41" s="5" t="n">
        <v>1650164</v>
      </c>
    </row>
    <row r="42" spans="1:10">
      <c r="A42" s="4" t="s">
        <v>672</v>
      </c>
    </row>
    <row r="43" spans="1:10">
      <c r="A43" s="4" t="s">
        <v>651</v>
      </c>
      <c r="D43" s="6" t="n">
        <v>1666666</v>
      </c>
    </row>
    <row r="44" spans="1:10">
      <c r="A44" s="4" t="s">
        <v>642</v>
      </c>
      <c r="D44" s="7" t="n">
        <v>0.001</v>
      </c>
    </row>
    <row r="45" spans="1:10">
      <c r="A45" s="4" t="s">
        <v>653</v>
      </c>
      <c r="D45" s="8" t="n">
        <v>1.01</v>
      </c>
    </row>
    <row r="46" spans="1:10">
      <c r="A46" s="4" t="s">
        <v>646</v>
      </c>
      <c r="D46" s="4" t="s">
        <v>347</v>
      </c>
    </row>
    <row r="47" spans="1:10">
      <c r="A47" s="4" t="s">
        <v>643</v>
      </c>
      <c r="D47" s="5" t="n">
        <v>1237624</v>
      </c>
    </row>
    <row r="48" spans="1:10">
      <c r="A48" s="4" t="s">
        <v>647</v>
      </c>
      <c r="D48" s="8" t="n">
        <v>1.31</v>
      </c>
    </row>
    <row r="49" spans="1:10">
      <c r="A49" s="4" t="s">
        <v>644</v>
      </c>
      <c r="D49" s="6" t="n">
        <v>1500000</v>
      </c>
    </row>
    <row r="50" spans="1:10">
      <c r="A50" s="4" t="s">
        <v>296</v>
      </c>
    </row>
    <row r="51" spans="1:10">
      <c r="A51" s="4" t="s">
        <v>673</v>
      </c>
      <c r="D51" s="6" t="n">
        <v>1418900</v>
      </c>
      <c r="H51" s="6" t="n">
        <v>1418900</v>
      </c>
    </row>
    <row r="52" spans="1:10">
      <c r="A52" s="4" t="s">
        <v>674</v>
      </c>
      <c r="D52" s="4" t="s">
        <v>302</v>
      </c>
      <c r="H52" s="4" t="s">
        <v>3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75</v>
      </c>
    </row>
    <row r="4" spans="1:2">
      <c r="A4" s="4" t="s">
        <v>14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1:00:29Z</dcterms:created>
  <dcterms:modified xmlns:dcterms="http://purl.org/dc/terms/" xmlns:xsi="http://www.w3.org/2001/XMLSchema-instance" xsi:type="dcterms:W3CDTF">2020-05-20T11:00:29Z</dcterms:modified>
</cp:coreProperties>
</file>